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hare Capital" sheetId="15" state="visible" r:id="rId15"/>
    <sheet xmlns:r="http://schemas.openxmlformats.org/officeDocument/2006/relationships" name="Equity Incentive Pla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ed Information (Notes)" sheetId="20" state="visible" r:id="rId20"/>
    <sheet xmlns:r="http://schemas.openxmlformats.org/officeDocument/2006/relationships" name="Significant Accounting Polici21" sheetId="21" state="visible" r:id="rId21"/>
    <sheet xmlns:r="http://schemas.openxmlformats.org/officeDocument/2006/relationships" name="Business Combination (Tables)"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Fair Value Measurements (Tables" sheetId="25" state="visible" r:id="rId25"/>
    <sheet xmlns:r="http://schemas.openxmlformats.org/officeDocument/2006/relationships" name="Share Capital (Tables)" sheetId="26" state="visible" r:id="rId26"/>
    <sheet xmlns:r="http://schemas.openxmlformats.org/officeDocument/2006/relationships" name="Equity Incentive Plan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Segmented Information (Tables)" sheetId="30" state="visible" r:id="rId30"/>
    <sheet xmlns:r="http://schemas.openxmlformats.org/officeDocument/2006/relationships" name="Organization and Business (Deta" sheetId="31" state="visible" r:id="rId31"/>
    <sheet xmlns:r="http://schemas.openxmlformats.org/officeDocument/2006/relationships" name="Organization and Business Going" sheetId="32" state="visible" r:id="rId32"/>
    <sheet xmlns:r="http://schemas.openxmlformats.org/officeDocument/2006/relationships" name="Organization and Business Rever"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Business Combination UCX and HV" sheetId="37" state="visible" r:id="rId37"/>
    <sheet xmlns:r="http://schemas.openxmlformats.org/officeDocument/2006/relationships" name="Business Combination UCX and 38" sheetId="38" state="visible" r:id="rId38"/>
    <sheet xmlns:r="http://schemas.openxmlformats.org/officeDocument/2006/relationships" name="Business Combination UCX and 39" sheetId="39" state="visible" r:id="rId39"/>
    <sheet xmlns:r="http://schemas.openxmlformats.org/officeDocument/2006/relationships" name="Inventories Inventories (Detail" sheetId="40" state="visible" r:id="rId40"/>
    <sheet xmlns:r="http://schemas.openxmlformats.org/officeDocument/2006/relationships" name="Intangible Assets Intangible As" sheetId="41" state="visible" r:id="rId41"/>
    <sheet xmlns:r="http://schemas.openxmlformats.org/officeDocument/2006/relationships" name="Intangible Assets Amortization " sheetId="42" state="visible" r:id="rId42"/>
    <sheet xmlns:r="http://schemas.openxmlformats.org/officeDocument/2006/relationships" name="Debt Convertible Notes - Relate" sheetId="43" state="visible" r:id="rId43"/>
    <sheet xmlns:r="http://schemas.openxmlformats.org/officeDocument/2006/relationships" name="Debt Related Party Promissory N" sheetId="44" state="visible" r:id="rId44"/>
    <sheet xmlns:r="http://schemas.openxmlformats.org/officeDocument/2006/relationships" name="Debt Related Party Term Loan (D" sheetId="45" state="visible" r:id="rId45"/>
    <sheet xmlns:r="http://schemas.openxmlformats.org/officeDocument/2006/relationships" name="Debt Colbeck Credit Agreement (" sheetId="46" state="visible" r:id="rId46"/>
    <sheet xmlns:r="http://schemas.openxmlformats.org/officeDocument/2006/relationships" name="Fair Value Measurements (Detail" sheetId="47" state="visible" r:id="rId47"/>
    <sheet xmlns:r="http://schemas.openxmlformats.org/officeDocument/2006/relationships" name="Share Capital Public Offering (" sheetId="48" state="visible" r:id="rId48"/>
    <sheet xmlns:r="http://schemas.openxmlformats.org/officeDocument/2006/relationships" name="Share Capital (Details)" sheetId="49" state="visible" r:id="rId49"/>
    <sheet xmlns:r="http://schemas.openxmlformats.org/officeDocument/2006/relationships" name="Share Capital Warrants Outstand" sheetId="50" state="visible" r:id="rId50"/>
    <sheet xmlns:r="http://schemas.openxmlformats.org/officeDocument/2006/relationships" name="Share Capital Related Party Sha" sheetId="51" state="visible" r:id="rId51"/>
    <sheet xmlns:r="http://schemas.openxmlformats.org/officeDocument/2006/relationships" name="Share Capital Related Party War" sheetId="52" state="visible" r:id="rId52"/>
    <sheet xmlns:r="http://schemas.openxmlformats.org/officeDocument/2006/relationships" name="Share Capital Dec 2016 to March" sheetId="53" state="visible" r:id="rId53"/>
    <sheet xmlns:r="http://schemas.openxmlformats.org/officeDocument/2006/relationships" name="Equity Incentive Plan Textuals " sheetId="54" state="visible" r:id="rId54"/>
    <sheet xmlns:r="http://schemas.openxmlformats.org/officeDocument/2006/relationships" name="Equity Incentive Plan Weighted " sheetId="55" state="visible" r:id="rId55"/>
    <sheet xmlns:r="http://schemas.openxmlformats.org/officeDocument/2006/relationships" name="Equity Incentive Plan Share-bas" sheetId="56" state="visible" r:id="rId56"/>
    <sheet xmlns:r="http://schemas.openxmlformats.org/officeDocument/2006/relationships" name="Equity Incentive Plan (Details)" sheetId="57" state="visible" r:id="rId57"/>
    <sheet xmlns:r="http://schemas.openxmlformats.org/officeDocument/2006/relationships" name="Net Loss Per Share Net Loss Per" sheetId="58" state="visible" r:id="rId58"/>
    <sheet xmlns:r="http://schemas.openxmlformats.org/officeDocument/2006/relationships" name="Related Party Transactions (Det" sheetId="59" state="visible" r:id="rId59"/>
    <sheet xmlns:r="http://schemas.openxmlformats.org/officeDocument/2006/relationships" name="Commitments and Contingencies60" sheetId="60" state="visible" r:id="rId60"/>
    <sheet xmlns:r="http://schemas.openxmlformats.org/officeDocument/2006/relationships" name="Commitments and Contingencies W" sheetId="61" state="visible" r:id="rId61"/>
    <sheet xmlns:r="http://schemas.openxmlformats.org/officeDocument/2006/relationships" name="Segmented Information (Details)" sheetId="62" state="visible" r:id="rId62"/>
  </sheets>
  <definedNames/>
  <calcPr calcId="124519" fullCalcOnLoad="1"/>
</workbook>
</file>

<file path=xl/sharedStrings.xml><?xml version="1.0" encoding="utf-8"?>
<sst xmlns="http://schemas.openxmlformats.org/spreadsheetml/2006/main" uniqueCount="547">
  <si>
    <t>Document Entity Information Document - shares</t>
  </si>
  <si>
    <t>6 Months Ended</t>
  </si>
  <si>
    <t>Jun. 30, 2018</t>
  </si>
  <si>
    <t>Aug. 03, 2018</t>
  </si>
  <si>
    <t>Document Information [Abstract]</t>
  </si>
  <si>
    <t>Entity Registrant Name</t>
  </si>
  <si>
    <t>Sphere 3D Corp.</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Statements of Operations - USD ($) shares in Thousands, $ in Thousands</t>
  </si>
  <si>
    <t>3 Months Ended</t>
  </si>
  <si>
    <t>Jun. 30, 2017</t>
  </si>
  <si>
    <t>Revenues</t>
  </si>
  <si>
    <t>Gross Profit</t>
  </si>
  <si>
    <t>Sales and Marketing</t>
  </si>
  <si>
    <t>Research and Development</t>
  </si>
  <si>
    <t>General and Administrative</t>
  </si>
  <si>
    <t>Operating Expenses</t>
  </si>
  <si>
    <t>Loss from Operations</t>
  </si>
  <si>
    <t>Other income (expense)</t>
  </si>
  <si>
    <t>Interest Expense</t>
  </si>
  <si>
    <t>Interest Expense, Related Party</t>
  </si>
  <si>
    <t>Other income (expense), net</t>
  </si>
  <si>
    <t>Loss before Income Taxes</t>
  </si>
  <si>
    <t>Provision for income taxes</t>
  </si>
  <si>
    <t>Net Loss</t>
  </si>
  <si>
    <t>Loss Per Share, Basic and Diluted [Abstract]</t>
  </si>
  <si>
    <t>Basic and Diluted</t>
  </si>
  <si>
    <t>Weighted Average Number of Shares Outstanding, Diluted [Abstract]</t>
  </si>
  <si>
    <t>Product [Member]</t>
  </si>
  <si>
    <t>Cost of Goods and Services</t>
  </si>
  <si>
    <t>Service [Member]</t>
  </si>
  <si>
    <t>Condensed Consolidated Statements of Comprehensive Loss Statement - USD ($) $ in Thousands</t>
  </si>
  <si>
    <t>Other Comprehensive Loss</t>
  </si>
  <si>
    <t>Foreign currency translation adjustment</t>
  </si>
  <si>
    <t>Other Comprehensive (Loss) Income</t>
  </si>
  <si>
    <t>Comprehensive Loss</t>
  </si>
  <si>
    <t>Condensed Consolidated Balance Sheets - USD ($) $ in Thousands</t>
  </si>
  <si>
    <t>Dec. 31, 2017</t>
  </si>
  <si>
    <t>Cash and Cash Equivalents</t>
  </si>
  <si>
    <t>Accounts receivable, net of allowance for doubtful accounts of $1,640 and $1,675, respectively</t>
  </si>
  <si>
    <t>Inventories</t>
  </si>
  <si>
    <t>Other Current Assets</t>
  </si>
  <si>
    <t>Assets, Current</t>
  </si>
  <si>
    <t>Property and Equipment, Net</t>
  </si>
  <si>
    <t>Intangible Assets, Net</t>
  </si>
  <si>
    <t>Goodwill</t>
  </si>
  <si>
    <t>Other Assets</t>
  </si>
  <si>
    <t>Total Assets</t>
  </si>
  <si>
    <t>Accounts Payable</t>
  </si>
  <si>
    <t>Accrued Liabilities</t>
  </si>
  <si>
    <t>Accrued Payroll and Employee Compensation</t>
  </si>
  <si>
    <t>Deferred Revenue</t>
  </si>
  <si>
    <t>Debt, Related Party</t>
  </si>
  <si>
    <t>Debt</t>
  </si>
  <si>
    <t>Other Current Liabilities</t>
  </si>
  <si>
    <t>Liabilities, Current</t>
  </si>
  <si>
    <t>Deferred Revenue, long-term</t>
  </si>
  <si>
    <t>Deferred income taxes</t>
  </si>
  <si>
    <t>Other Non-current Liabilities</t>
  </si>
  <si>
    <t>Total Liabilities</t>
  </si>
  <si>
    <t>Commitments and Contingencies (Note 12)</t>
  </si>
  <si>
    <t xml:space="preserve"> </t>
  </si>
  <si>
    <t>Common shares, no par value; 15,250 and 7,116 shares issued and outstanding as of June 30, 2018 and December 31, 2017, respectively</t>
  </si>
  <si>
    <t>Accumulated Other Comprehensive Loss</t>
  </si>
  <si>
    <t>Accumulated Deficit</t>
  </si>
  <si>
    <t>Total Shareholders' Equity</t>
  </si>
  <si>
    <t>Total Liabilities and Shareholders' Equity</t>
  </si>
  <si>
    <t>Condensed Consolidated Balance Sheets Consolidated Balance Sheets Parenthetical Data - USD ($) shares in Thousands, $ / shares in Thousands, $ in Thousands</t>
  </si>
  <si>
    <t>Statement of Financial Position [Abstract]</t>
  </si>
  <si>
    <t>Allowance for Doubtful Accounts Receivable, Current</t>
  </si>
  <si>
    <t>Common Stock, No Par Value</t>
  </si>
  <si>
    <t>Common Stock, Shares, Issued</t>
  </si>
  <si>
    <t>Common Stock, Shares, Outstanding</t>
  </si>
  <si>
    <t>Condensed Consolidated Statements of Cash Flows - USD ($) $ in Thousands</t>
  </si>
  <si>
    <t>Operating Activities [Abstract]</t>
  </si>
  <si>
    <t>Adjustments to reconcile net loss to cash used in operating activities:</t>
  </si>
  <si>
    <t>Depreciation and Amortization</t>
  </si>
  <si>
    <t>Share-based Compensation</t>
  </si>
  <si>
    <t>Amortization of Debt Issuance Costs</t>
  </si>
  <si>
    <t>Fair Value Adjustment of Warrants</t>
  </si>
  <si>
    <t>Paid-in-Kind Interest Expense, related party</t>
  </si>
  <si>
    <t>Loss on revaluation of investment</t>
  </si>
  <si>
    <t>Changes in operating assets and liabilities (net of effects of acquisition):</t>
  </si>
  <si>
    <t>Accounts Receivable</t>
  </si>
  <si>
    <t>Accounts Payable and Accrued Liabilities</t>
  </si>
  <si>
    <t>Other Assets and Liabilities, Net</t>
  </si>
  <si>
    <t>Net Cash Used in Operating Activities</t>
  </si>
  <si>
    <t>Investing activities:</t>
  </si>
  <si>
    <t>Acquisition, Net of Cash Acquired</t>
  </si>
  <si>
    <t>Purchase of Fixed Assets</t>
  </si>
  <si>
    <t>Net Cash Used in Investing Activities</t>
  </si>
  <si>
    <t>Financing activities:</t>
  </si>
  <si>
    <t>Proceeds from issuance of common shares and warrants</t>
  </si>
  <si>
    <t>Payment for Issuance Costs</t>
  </si>
  <si>
    <t>Payments on Debt, Related Party</t>
  </si>
  <si>
    <t>Net Cash Provided by Financing Activities</t>
  </si>
  <si>
    <t>Effect of Exchange Rate Changes on Cash</t>
  </si>
  <si>
    <t>Net decrease in cash and cash equivalents</t>
  </si>
  <si>
    <t>Cash and Cash Equivalents, beginning of period</t>
  </si>
  <si>
    <t>Cash and Cash Equivalents, end of period</t>
  </si>
  <si>
    <t>Condensed Consolidated Statements of Cash Flows Supplemental Disclosures of Cash Flow Information - USD ($) $ in Thousands</t>
  </si>
  <si>
    <t>Supplemental Cash Flow Information [Abstract]</t>
  </si>
  <si>
    <t>Cash paid for interest</t>
  </si>
  <si>
    <t>Cash Flow, Noncash Investing and Financing Activities Disclosure [Abstract]</t>
  </si>
  <si>
    <t>Issuance of common shares for related party liabilities</t>
  </si>
  <si>
    <t>Issuance of common shares for settlement of liabilities</t>
  </si>
  <si>
    <t>Costs accrued for issuance of common shares</t>
  </si>
  <si>
    <t>Issuance of common shares for acquisition</t>
  </si>
  <si>
    <t>Other Significant Noncash Transaction, Value of Consideration Given</t>
  </si>
  <si>
    <t>Organization and Business</t>
  </si>
  <si>
    <t>Organization, Consolidation and Presentation of Financial Statements [Abstract]</t>
  </si>
  <si>
    <t>Organization, Consolidation and Presentation of Financial Statements Disclosure [Text Block]</t>
  </si>
  <si>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 has a portfolio of brands including RDX ® , Glassware 2.0™, SnapCLOUD ® , SnapServer ® , SnapSync™, NEO ® , and V3 ® . Default Under Credit and Debt Facilities On August 1, 2018, Overland Storage, Inc., a wholly-owned subsidiary of the Company (“Overland”), together with its subsidiary, Tandberg Data GmbH, as co-borrowers under that certain Credit Agreement dated as of April 6, 2016 (as amended from time to time, the “Credit Agreement”), with CB CA SPV, LLC (“Colbeck”), as lender, failed to make a required payment of interest due on such date. Such failure constituted an event of default as of August 6, 2018 under the Credit Agreement after expiration of a five-day cure period. On August 7, 2018, Overland received a notice from Colbeck stating that, as a result of such failure, all amounts under the Credit Agreement are immediately due and payable. The foregoing also constitutes an event of default under that certain 8% Senior Secured Convertible Debenture in favor of FBC Holdings, S.à r.l (“FBC” and together with Colbeck, the “Lenders”). The Company, Overland and their subsidiaries are in continuing discussions for a potential resolution with the Lenders. Despite these efforts, there can be no assurance that the Lenders will ultimately agree to any such resolution. Management has projected that cash on hand will not be sufficient to allow the Company to continue operations if the Company is unable to negotiate a resolution of its defaults. Even if the Company is able to successfully resolve its existing defaults, there can be no guarantee that the Company will be able to otherwise remain in compliance with its obligations under such facilities or to amend or refinance these facilities prior to their November 19, 2018 maturity dates, or to raise the funding required to do so, whether through the Share Purchase described below or otherwise. If the Company is able to resolve its existing defaults, management projects that cash on hand will not be sufficient to continue operations through the end of the third quarter of 2018 if the Company is otherwise unable to further amend, refinance, or pay off its debt and credit facilities. If the Share Purchase (as described below) is consummated, the Company expects that the proceeds to be received by the Company would be sufficient to pay off its outstanding debt and credit facilities. However, the consummation of the Share Purchase remains subject to certain closing conditions contained in the Purchase Agreement (including Purchaser’s receipt of adequate funding to close the Share Purchase, which it has not yet secured) and there can be no guarantee that the Company will be able to raise additional funds or amend or refinance our debt and credit facilities on favorable terms or at all, nor can there be any guarantee that the Share Purchase will ultimately be consummated. Significant changes from the Company’s current forecasts, including but not limited to: (i) any delay in the closing of the Share Purchase described below promptly and in any event before its debt with Colbeck, FBC Holdings and/or MF Ventures, LLC becomes due (including as a result of the failure of the Purchaser to obtain funding adequate to pay the Purchase Price, or the failure to satisfy certain closing conditions), (ii) failure to comply with the financial or other covenants in its credit facilities; (iii) shortfalls from projected sales levels; (iv) unexpected increases in product costs; (v) increases in operating costs; (vi) changes in the historical timing of collecting accounts receivable; and (vii)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six months ended June 30, 2018 , and such losses might continue for the foreseeable future. Based upon the Company's current expectations and projections for the next year, the Company believes that, even if it is able to resolve its existing defaults under its debt and credit facilities, it may not have sufficient liquidity necessary to sustain operations through the end of the third quarter of 2018. These factors, among others, raise substantial doubt that the Company will be able to continue as a going concern . The accompanying condensed consolidated financial statements have been prepared on a going concern basis, which contemplates the realization of assets and the satisfaction of liabilities in the normal course of business. Related Party Share Purchase Agreement On February 20, 2018, the Company, Overland Storage, Inc., a California corporation and a wholly owned subsidiary of the Company (“Overland”), and Silicon Valley Technology Partners Inc. (formerly known as Silicon Valley Technology Partners LLC), a Delaware corporation established and controlled by Eric Kelly, the Company’s Chief Executive Officer and Chairman of the Board of Directors (the “Purchaser”) entered into a share purchase agreement (the “Purchase Agreement”), pursuant to which, among other things, and subject to certain closing conditions, the Company will sell to Purchaser all of the issued and outstanding shares of capital stock of Overland for $45.0 million (the “Purchase Price”), subject to a working capital adjustment (the “Share Purchase”). The net proceeds from the Share Purchase will be used to repay: (i) the Company’s outstanding obligations under its Credit Agreement with Colbeck; (ii) its outstanding obligations under the related party convertible note with FBC Holdings S.a.r.l. (“FBC Holdings”); and (iii) its related party subordinated promissory note with MF Ventures, LLC. The Special Committee of the Board of Directors of the Company and the Board of Directors of the Company (with Eric Kelly recusing himself) unanimously approved the entry into the Purchase Agreement by the Company. The Company held a special shareholder meeting on May 31, 2018 at which the requisite shareholders of the Company approved the Share Purchase. The consummation of the Share Purchase remains subject to certain closing conditions contained in the Purchase Agreement (including Purchaser’s receipt of adequate funding to close the Share Purchase, which it has not yet secured). Under the terms of the Purchase Agreement, the Share Purchase is contingent upon, and Purchaser must use its best efforts to arrange for, debt and/or equity financing in an amount at least equal to the Purchase Price in order to consummate the Share Purchase (the “Financing”). In addition, the Company must use commercially reasonable efforts to provide all cooperation reasonably requested by Purchaser regarding the Financing. Until the Financing is committed in accordance with a Contingency Termination Event (as defined below), the Company is free to solicit and negotiate other offers to purchase the Company, Overland or any or all of their assets and has the right to terminate the Purchase Agreement for any or no reason without penalty (subject to the expense reimbursement provisions described below). The closing of the Share Purchase and of the other transactions contemplated by the Purchase Agreement are subject to (i) the adoption of the Purchase Agreement by the affirmative vote of the holders of (a) at least 66 2/3% of the outstanding common shares of the Company cast in person or by proxy at the special meeting of shareholders and (b) a majority of the votes cast by certain “minority shareholders” in person or by proxy at the special meeting of shareholders (the “Shareholder Approval”), both of which votes were obtained at the special shareholder meeting on May 31, 2018, and (ii) the transfer by the Company of (a) the businesses of (x) Unified ConneXions, Inc. and (y) HVE ConneXions, LLC (including the provision of information technology consulting services and hardware solutions around cloud computing, data storage and server virtualization to corporate, government, and educational institutions), and (b) the SNAP network attached storage business to a subsidiary of the Company other than Overland or a subsidiary of Overland. The closing of the Share Purchase and of the other transactions contemplated by the Purchase Agreement are also subject to various other conditions, including the consummation of the Financing, the absence of any order, statute, rule, regulation, executive order, decree or injunction issued by any governmental entity prohibiting the Share Purchase, the absence of a pending claim, suit, action or proceeding material claims seeking to prohibit the Share Purchase, the accuracy of the representations and warranties contained in the Purchase Agreement, compliance with the covenants and agreements contained in the Purchase Agreement in all material respects, and the absence of a material adverse effect on either the Company or Overland. The Company has made customary representations, warranties and covenants in the Purchase Agreement, including, among others, covenants (i) to conduct its business in the ordinary course during the period between the execution of the Purchaser Agreement and the closing of the Share Purchase, (ii) not to engage in specified types of transactions during this period unless agreed to in writing by Purchaser, (iii) to convene and hold a meeting of its shareholders for the purpose of obtaining the Shareholder Approval and (iv) subject to certain exceptions and only following the occurrence of the Contingency Termination Event (as defined below), not to solicit and negotiate other offers to purchase the Company, Overland or any or all of their assets or to withdraw, modify or qualify in a manner adverse to Purchaser the recommendation of the Board that the Company’s shareholders vote in favor of approving the Share Purchase. The Company has also agreed to indemnification provisions in favor of Purchaser that are customary for transactions of this type. Prior to the (i) execution and delivery of financing commitments in forms reasonably acceptable to the Company, which provide, among other things, for commitments from financing sources sufficient to pay the Purchase Price in the Share Purchase, (ii) execution and delivery by Purchaser of an irrevocable waiver in a form reasonably acceptable to the Company waiving Purchaser’s condition to the obligation to close the Share Purchase that the Financing has been received and (iii) an executed certificate delivered by Purchaser to the Company regarding the accuracy of certain representations regarding the Financing (the “Contingency Termination Event”), the Company has the right to terminate the Purchase Agreement for any reason or for no reason. The Purchase Agreement also provides that, upon such termination of the Purchase Agreement by the Company, the Company has agreed to reimburse Purchaser up to approximately $350,000 for the reasonable and documented out-of-pocket expenses incurred by the Purchaser and the sources for the Financing in connection with the negotiation, execution and performance of the Purchase Agreement and the transactions contemplated thereby, as well as the fees and expenses of the Purchaser's outside counsel. In addition, the Purchase Agreement contains certain other termination rights, including, following the occurrence of the Contingency Termination Event, the right of the Company to terminate the Purchase Agreement under specified circumstances to accept an unsolicited superior proposal from a third party. The Purchase Agreement provides that, following the occurrence of the Contingency Termination Event and upon termination of the Purchase Agreement by the Company under specified circumstances (including termination by the Company to accept a superior proposal) or by Purchaser under specified circumstances, a termination fee equal to the lesser of (i) $1.0 million and (ii) the amount of Purchaser’s reasonable fees and expenses in connection with the negotiation, execution and performance of the Purchase Agreement (including the amount that the Purchaser must pay or reimburse to the sources for the Financing) will be payable by the Company to the Purchaser. Such termination fee is also payable following the occurrence of the Contingency Termination Event under certain other specified circumstances set forth in the Purchase Agreement. The Purchase Agreement also provides that each party to the Purchase Agreement may compel the other party or parties thereto to specifically perform its or their obligations under the Purchase Agreement. However, if the Purchase Agreement is terminated such that the Company termination fee becomes payable, the Purchaser will be precluded from any other remedy against the Company or Overland, including expense reimbursement and specific performance. Further, if the Purchase Agreement is terminated such that the expense reimbursement becomes payable, the Purchaser will be precluded from any other remedy against the Company or Overland, including the Company termination fee and specific performance. Subject to certain exceptions and limitations, either party may terminate the Purchase Agreement if the Share Purchase is not consummated by August 19, 2018 . Reverse Stock Split On July 5, 2017, the Board of Directors of the Company authorized a share consolidation (also known as a reverse stock split) of the Company’s issued and outstanding common shares at a ratio of 1-for-25 , which became effective on July 11, 2017. All share and per share amounts in the accompanying consolidated financial statements and the notes thereto have been restated for all periods to reflect the share consolidation.</t>
  </si>
  <si>
    <t>Significant Accounting Policies</t>
  </si>
  <si>
    <t>Accounting Policies [Abstract]</t>
  </si>
  <si>
    <t>Significant Accounting Policies [Text Block]</t>
  </si>
  <si>
    <t>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These condensed consolidated financial statements include the accounts of the Company and its subsidiaries, all of which are wholly owned. All intercompany balances and transactions have been appropriately eliminated in consolidation. 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and long-lived assets; deferred revenue; allowance for doubtful receivables; inventory valuation; warranty provisions; deferred income taxe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Such transactions resulted in a gain of $0.1 million and $0.5 million in three months ended June 30, 2018 and 2017, respectively, and a loss of $0.4 million in the six months ended June 30, 2018 and a gain of $0.5 million in the six months ended June 30, 2017 .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its inventory for obsolete or unmarketable inventory by an amount equal to the difference between the cost of the inventory and the net realizable value.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Impairment of Goodwill, Intangible Assets and Long-Lived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Long-lived assets are reviewed for recoverability whenever events or changes in circumstances indicate the carrying value may not be recoverable. Our consideration includes, but is not limited to: (i) significant under-performance relative to historical or projected future operating results; (ii) significant changes in the manner of use of the assets or the strategy for the Company’s overall business; (iii) significant decrease in the market value of the assets; and (iv) significant negative industry or economic trends. When the carrying value is not considered recoverable, an impairment loss for the amount by which the carrying value of a long-lived asset exceeds its fair value is recognized, with an offsetting reduction in the carrying value of the related asset. Revenue Recognition The Company primarily generates revenue from solutions for standalone storage and long-term data archive products, as well as enterprise storage management solutions which are primarily grouped into three categories: (i) disk systems, (ii) tape automation systems, tape drive and media, and (iii) warranty and customer services. Approximately 90% of the Company’s revenue is recognized when performance obligations under the terms of a contract with a customer are satisfied at a point in time. These contracts generally have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are subject to certain rights of return, stock rotation privileges and price protections, that create “variable considerations”.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ver time on a ratable basis. The performance obligations are satisfied as services are rendered typically on a straight-line basis over the contract term, which is generally 12 months. In limited circumstances where a customer is unable to accept shipment and requests products be delivered to, and stored on, the Company’s premises, also known as a “bill-and-hold” arrangements,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enters into revenue arrangements that may consist of multiple performance obligations, of its product and service offerings, such as for sales of hardware devices and extended warranty services. The Company allocates revenue to the performance obligations in multiple element arrangements based on relative selling prices. The Company determines the transaction price based on its normal pricing and discounting practices for the specific product or service when sold separately. When the Company is not able to establish the individual transaction price for all performance obligations in an arrangement with multiple elements, the Company determines the selling price of each element based on third party evidence of selling price or based on the Company’s actual historical selling prices of similar items, whichever management believes provides the most reliable estimate of expected selling prices.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Shipping and Handling Amounts billed to customers for shipping and handling are included in product revenue, and costs incurred related to shipping and handling are included in cost of product revenue. 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 Comprehensive Loss Comprehensive loss and its components encompasses all changes in equity other than those arising from transactions with shareholders, including net loss and foreign currency translation adjustments, and is disclosed in a separate consolidated statement of comprehensive loss.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June 2018, the FASB issued Accounting Standards Update (“ASU”) No. 2018-07, ASU No. 2018-07, Compensation-Stock Compensation (Topic 718): Improvements to Nonemployee Share-Based Payment Accounting (“ASU 2018-07). The update aligns measurement and classification guidance for share-based payments to nonemployees with the guidance applicable to employees. Under the new guidance, the measurement of equity-classified nonemployee awards will be fixed at the grant date. The update is effective for annual reporting periods, including interim periods, beginning after December 15, 2018, with early adoption permitted. We do not expect the adoption of ASU 2018-07 to have a material effect on our consolidated financial statements and related disclosure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Early adoption is permitted for interim or annual goodwill impairment tests performed after January 1, 2017. We do not expect the adoption of ASU 2017-04 to have a material effect on our consolidated financial statements and related disclosures. In February 2016, the FASB issued ASU 2016-02, Leases (Topic 842) (“ASU 2016-02”). The update increases transparency and comparability among organizations by recognizing lease assets and lease liabilities on the balance sheet and requires disclosing key information about leasing arrangements. The update is effective for reporting periods beginning after December 15, 2018, with early adoption permitted. An entity will be required to recognize and measure leases at the beginning of the earliest period presented using a modified retrospective approach. We are currently evaluating the effect that ASU 2016-02 will have on our consolidated financial statements and related disclosures. Recently Adopted Accounting Pronouncements On January 1, 2018, we adopted ASU 2014-09, Revenue from Contracts with Customers and all the related amendments, or Accounting Standards Codification (“ASC”) Topic 606. Under Topic 606, an entity is required to recognize revenue to depict the transfer of promised goods or services to customers in an amount that reflects the consideration to which the entity expects to be entitl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adoption of the new standard requires the recognition of revenues generally upon shipment to our customers for both distributors and direct consumers also known as “sell-in basis” for sales of products to certain customers which had previously been recognized on a “sell-through basis” or when the product was ultimately shipped to the end consumer. We elected to adopt this guidance using the modified retrospective method and it resulted in a cumulative adjustment reducing our accumulated deficit by approximately $0.3 million . Comparative prior periods were not adjusted and continue to be reported under FASB ASC Topic 605, Revenue Recognition . In connection with the adoption of Topic 606, we are required to capitalize certain contract acquisition costs consisting primarily of commissions paid when contracts are signed. The Company elected to follow a Topic 606 practical expedient and expense the incremental costs of obtaining a contract (sales commissions) when incurred because the amortization period is generally one year or less and capitalized long-term contract costs are not significant. For certain performance obligations related to services, extended warranty and other service agreements that are settled over time, the Company has elected not to adjust the transaction price for the consideration of the effects of time value of money for prepaid services from customers as these services and warranty services are usually fully amortized in one year or less. The impact of the adoption of ASC 606 on our unaudited consolidated balance sheet and our unaudited consolidated statements of comprehensive loss, equity and cash flows was not material. We do not expect the adoption of this guidance to have a material effect on our results of operations in future periods. In August 2016, the FASB issued ASU No. 2016-15, Statement of Cash Flows (Topic 230): Classification of Certain Cash Receipts and Cash Payments (“ASU 2016-15”). The update addresses eight cash flow classification issues and how they should be reported in the statement of cash flows. The update is effective for annual reporting periods beginning after December 15, 2017, including interim periods within that reporting period. The adoption of the new standard on January 1, 2018 did not have a material effect on our cash flows. In May 2017, the FASB issued ASU No. 2017-09, Compensation - Stock Compensation (Topic 718) - Scope of Modification Accounting (“ASU 2017-09”). The update provides clarity and is expected to reduce both diversity in practice and the cost and complexity when accounting for a change to the terms of a stock-based award. The update is effective for fiscal years, including interim periods within those fiscal years, beginning after December 15, 2017, on a prospective basis. The adoption of the new standard on January 1, 2018 did not have a material effect on our financial position, results of operations or cash flows. In July 2017, the FASB issued Accounting Standards Update (“ASU”) No. 2017-11, Earnings Per Share (Topic 260); Distinguishing Liabilities from Equity (Topic 480); Derivatives and Hedging (Topic 815) (“ASU 2017-11”) . The update changes the classification of certain equity-linked financial instruments (or embedded features) with down round features. The update also clarifies existing disclosure requirements for equity-classified instruments. The update is effective retrospectively for annual reporting periods beginning after December 15, 2018, including interim periods within that reporting period. We early adopted the new standard effective January 1, 2018 and it did not have a material effect on our financial position, results of operations or cash flows.</t>
  </si>
  <si>
    <t>Business Combination</t>
  </si>
  <si>
    <t>Business Combinations [Abstract]</t>
  </si>
  <si>
    <t>Business Combination Disclosure [Text Block]</t>
  </si>
  <si>
    <t xml:space="preserve">Business Combination UCX and HVE Acquisition In December 2016, the Company acquired 19.9% of the outstanding equity interests of Unified ConneXions, Inc. (“UCX”) and HVE ConneXions, LLC (“HVE”) for a purchase price of $1.5 million . The Company issued 157,894 shares of its common shares in satisfaction of payment. In January 2017, the Company completed its acquisition of all of the remaining outstanding equity interests of UCX and HVE, for $1.1 million in cash and issued 88,235 common shares with an approximate value of $0.3 million . In 2017, the Company recognized a $1.1 million loss, included in other expense, as a result of the remeasurement to fair value the equity interest held immediately before the business combination. The valuation was based on the Company’s private placement completed as of January 26, 2017. UCX and HVE provide information technology consulting services and hardware solutions around cloud computing, data storage and server virtualization to corporate, government, and educational institutions primarily in the southern central United States. By adding UCX’s technologies, professional services and engineering talent, and HVE’s products, engineering and virtualization expertise, the Company intends to expand its virtualization offerings as well as enhance its ability to accelerate the delivery of hybrid cloud solutions to customers. We incurred acquisition related expenses of approximately $34,000 which consisted primarily of due diligence, legal and other one-time charges and are included in general and administrative expense in the consolidated statements of operations. A summary of the estimated fair values of the assets acquired and liabilities assumed as of the closing date were as follows (in thousands): Cash $ 49 Accounts receivable 582 Inventory 206 Identifiable intangible assets 1,260 Other assets 45 Total identifiable assets acquired 2,142 Accounts payable and accrued liabilities (359 ) Deferred revenue (518 ) Net identifiable assets acquired 1,265 Goodwill 522 Net assets acquired $ 1,787 Goodwill is primarily comprised of a trained and assembled workforce. The fair value estimates for the assets acquired and liabilities assumed for the acquisition were based on estimates and analysis, including work performed by third party valuation specialists. The goodwill recognized upon acquisition is not deductible for tax purposes. The results of operations related to this acquisition have been included in our consolidated statements of operations from the acquisition date. Pro forma results of operations have not been presented because at this time it is impracticable to provide as the information is not available at the level of detail required. The identified intangible assets as of the date of acquisition consisted of the following (in thousands): Estimated Weighted- Channel partner relationships $ 730 6.0 Customer relationships 380 3.2 Developed technology 150 3.0 Total identified intangible assets $ 1,260 </t>
  </si>
  <si>
    <t>Balance Sheet Related Disclosures [Abstract]</t>
  </si>
  <si>
    <t>Inventories Disclosures [Text Block]</t>
  </si>
  <si>
    <t>Inventories The following table summarizes inventories (in thousands): June 30, December 31, 2017 Raw materials $ 1,771 $ 1,222 Work in process 1,880 2,217 Finished goods 3,726 4,927 $ 7,377 $ 8,366</t>
  </si>
  <si>
    <t>Intangible Assets</t>
  </si>
  <si>
    <t>Goodwill and Intangible Assets Disclosure [Abstract]</t>
  </si>
  <si>
    <t>Intangible Assets Disclosure [Text Block]</t>
  </si>
  <si>
    <t>Intangible Assets The following table summarizes intangible assets, net (in thousands): June 30, December 31, 2017 Developed technology $ 23,414 $ 23,414 Channel partner relationships (1) 12,880 12,929 Capitalized development costs (1) 2,980 3,164 Customer relationships (1) 1,625 1,647 40,899 41,154 Accumulated amortization: Developed technology (16,774 ) (15,276 ) Channel partner relationships (1) (1,509 ) (1,201 ) Capitalized development costs (1) (1,510 ) (1,409 ) Customer relationships (1) (625 ) (495 ) (20,418 ) (18,381 ) Total finite-lived assets, net 20,481 22,773 Indefinite-lived intangible assets - trade names 18,700 18,700 Total intangible assets, net $ 39,181 $ 41,473 ________________ (1) Includes the impact of foreign currency exchange rate fluctuations. Amortization expense of intangible assets was $0.8 million and $1.4 million during the three months ended June 30, 2018 and 2017 , respectively, and $2.1 million and $2.7 million during the six months ended June 30, 2018 and 2017, respectively. Estimated amortization expense for intangible assets is expected to be approximately $1.5 million for the remainder of 2018 and $2.6 million , $2.5 million , $2.1 million , $1.9 million and $1.5 million in fiscal 2019, 2020, 2021, 2022 and 2023, respectively.</t>
  </si>
  <si>
    <t>Debt Disclosure [Abstract]</t>
  </si>
  <si>
    <t>Debt Disclosure [Text Block]</t>
  </si>
  <si>
    <t>Debt Related Party Convertible Note In December 2014, in connection with the acquisition of Overland, the existing debt of Overland and the remaining debt of the Company were amended and restated into a $19.5 million convertible note held by FBC Holdings. In April 2016, the Company modified its convertible note with FBC Holdings, pursuant to which the holder made an additional advance and principal amount under the convertible note amount was increased to $24.5 million . The convertible note bears interest at an 8.0% simple annual interest rate, payable semi-annually. The obligations under the convertible note are secured by substantially all assets of the Company. At June 30, 2018 , the Company had $24.5 million outstanding on the convertible note. In July 2018, the Company and FBC Holdings entered into an amendment to the convertible note, under which the maturity date was extended to November 19, 2018 . In addition, the Company must satisfy certain milestones which the failure to comply therewith would constitute an event of default under the convertible note. In March 2018, the Company and FBC Holdings entered into an amendment to the convertible note which extended the maturity date and altered the schedule for interest payments under the FBC Debenture by providing for future accrued interest to be paid twice monthly rather than semi-annually, which was then subsequently modified to accrued interest to be paid at maturity. In consideration for the amendment, the Company paid to FBC Holdings a fee of $735,000 . The majority of the fee was settled in 962,554 shares of the Company’s stock. The Company has the option under the amendment to the convertible note to pay accrued and outstanding interest in common shares of the Company. However, the Company’s ability to issue additional common shares for such purpose may be limited from time to time under Nasdaq rules related to new share issuances. If the Company chooses to pay the interest in common shares, the calculation is based upon the number of common shares that may be issued as payment of interest on the convertible note and will be determined by dividing the amount of interest due by the current market price as defined in the convertible note agreement. For the six months ended June 30, 2018 and 2017 , the Company issued 792,405 and 176,317 common shares, respectively, for the settlement of accrued interest expense. In November 2015, the convertible note’s conversion price was adjusted to $75.00 per share. At the option of the Company, the convertible note is convertible into common shares at the conversion price at any time that the weighted average trading price for the common shares exceeds 150% of the conversion price (i.e. exceeds $112.50 per share), for ten consecutive trading days on its principal stock exchange that the common shares trade. The convertible note contains customary covenants, including covenants that limit or restrict the Company’s ability to incur liens, incur indebtedness, or make certain restricted payments. Upon the occurrence of an event of default under the convertible note, the Holder may declare all amounts outstanding to be immediately due and payable. The convertible note specifies a number of events of default (some of which are subject to applicable grace or cure periods), including, among other things, non-payment defaults, covenant defaults, cross-defaults to other materials indebtedness, bankruptcy and insolvency defaults, and material judgment defaults. As of June 30, 2018 , the Company was in compliance with all covenants of the convertible note. The Company is currently in default of the Debenture as a result of its default under the Credit Agreement with Colbeck as described in Note 1 to these condensed consolidated financial statements . For the three months ended June 30, 2018 and 2017 , interest expense, including amortization of debt costs, on the convertible note was $1.2 million and $0.5 million , respectively, and $1.8 million and $1.1 million for the six months ended June 30, 2018 and 2017, respectively. Related Party Debt In December 2017, the Company entered into a $2.0 million subordinated promissory note with MF Ventures, LLC, a related party. The promissory note is subordinate to the Company’s Credit Agreement and related party convertible note and has a maturity date of the earliest of: (i) December 11, 2020 ; (ii) immediately after repayment in full of the Company’s obligations under its credit agreement with Colbeck and the FBC Holdings indebtedness; or (iii) immediately after the Company’s refinancing of both the Colbeck credit agreement and the FBC Holdings indebtedness. The promissory note may be prepaid at any time by the Company; including any accrued and unpaid interest and a $0.3 million prepayment penalty. The promissory note bears interest at a 12.5% simple annual interest rate, payable quarterly in arrears. Interest shall be paid in kind by increasing the principal amount of the note on each quarterly interest payment date. At June 30, 2018 , the Company had $2.1 million outstanding on the promissory note. For the three and six months ended June 30, 2018 , interest expense, including amortization of debt costs, on the promissory note was $0.1 million and $0.2 million , respectively. In September 2016, the Company entered into a $2.5 million agreement with FBC Holdings. The term loan had a maturity date of January 31, 2018 and bore interest at a 20.0% simple annual interest rate. In January 2018, the term loan was repaid in full per the term loan agreement. For the three and six months ended June 30, 2017, interest expense, including amortization of debt costs, on the term loan was $0.1 million and $0.2 million , respectively. Credit Agreement In April 2016, the Company entered into a Credit Agreement with Opus Bank for a term loan in the amount of $10.0 million and a revolving credit facility in the amount of up to $10.0 million . On June 6, 2018, the Credit Agreement was assigned by Opus Bank to Colbeck. A portion of the proceeds were used to pay off the Company’s then outstanding credit facilities with FBC Holdings and Silicon Valley Bank. The remainder of the proceeds were used for working capital and general business requirements. On December 30, 2016, the credit facility was reduced to $8.2 million . The obligations under the term loan and credit facility are secured by substantially all assets of the Company. In July 2018, the Company and Colbeck entered into Amendment Number Fourteen to the Credit Agreement under which, among other things, (i) the maturity date of the loans owing to Colbeck under the Credit Agreement were extended to November 19, 2018 , and (ii) the Company must satisfy certain milestones which the failure to comply therewith would constitute an event of default under the Credit Agreement. In June 2018, the Company and Colbeck entered into Amendment Number Twelve to the Credit Agreement under which, among other things, extended the maturity date and changed the interest rate applicable to the obligations under the Credit Agreement from 8.25% to 13.25% as of June 29, 2018. In consideration for the amendment, the Company incurred a fee of $363,900 on July 13, 2018, which was added to the outstanding principal amount of the term loan. At June 30, 2018 , the interest rate on the term loan and credit facility was 13.25% . In March 2018, the Company and Opus Bank entered into Amendment Number Eight to Credit Agreement (“Amendment Number Eight”). Under the terms of Amendment Number Eight the maturity date for the revolving and term loan credit facilities were extended to May 31, 2018 . In consideration for the extension, the Company agreed to pay to Opus Bank a fee of $0.1 million , payable in cash on the date on which the obligations under the Credit Agreement are paid in full. In March 2017, the Company and Opus Bank entered into Amendment Number Two to Credit Agreement, Amendment Number One to Amendment Number 1, Waiver and Reaffirmation (the “Second Amendment”). As a condition of the Second Amendment, the Company issued to Opus Bank (i) a warrant, exercisable for 15,957 shares at an exercise price of $0.25 per common share as the debt was not repaid by April 17, 2017 and (ii) a warrant, exercisable for 35,242 shares at an exercise price of $0.25 per common share as the debt was not repaid by May 31, 2017. The term loan and revolving credit facility contain customary covenants, including covenants that limit or restrict the Company’s ability to incur liens, incur indebtedness, or make certain restricted payments. Upon the occurrence of an event of default under the term loan, the holder may declare all amounts outstanding to be immediately due and payable. The term loan and revolving credit facility specify a number of events of default (some of which are subject to applicable grace or cure periods), including, among other things, non-payment defaults, covenant defaults, cross-defaults to other materials indebtedness, bankruptcy and insolvency defaults, and material judgment defaults. As of June 30, 2018 , the Company was in compliance with all covenants of the term loan and revolving credit facility. The Company is currently in default under the Credit Agreement as a result of its failure to make an interest payment as described in Note 1 to these condensed consolidated financial statements. At June 30, 2018 , the outstanding balances of the term loan and revolving credit facility were $10.0 million and $8.2 million , respectively. For the three months ended June 30, 2018 and 2017, interest expense, including amortization of debt costs, on the term loan and revolving credit facility was $1.0 million and $1.1 million , respectively, and $1.5 million and $2.2 million for the six months ended June 30, 2018 and 2017, respectively.</t>
  </si>
  <si>
    <t>Fair Value Measurements</t>
  </si>
  <si>
    <t>Fair Value Disclosures [Abstract]</t>
  </si>
  <si>
    <t>Fair Value Disclosures [Text Block]</t>
  </si>
  <si>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accounts receivable, prepaid expenses, accounts payable, accrued expenses, credit facility, debt and related party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The carrying amount of the credit facility borrowings approximate their fair value as the interest rate of the credit facility is substantially comparable to rates offered for similar debt instruments. The carrying value of debt and related party debt approximates its fair value as the borrowing rates are substantially comparable to rates available for loans with similar terms. The following table provides information by level for liabilities that are measured at fair value using significant unobservable inputs (Level 3) (in thousands): Warrant liability as of December 31, 2017 $ 1,669 Adoption of accounting guidance (46 ) Change in fair value of warrants (259 ) Reclassification to equity resulting from warrant exchange agreement (1,364 ) Warrant liability as of June 30, 2018 $ — Assets and Liabilities that are Measured at Fair Value on a Nonrecurring Basis The Company's non-financial assets such as goodwill, intangible assets and property and equipment are recorded at fair value when an impairment is recognized or at the time acquired in a business combination.</t>
  </si>
  <si>
    <t>Share Capital</t>
  </si>
  <si>
    <t>Equity [Abstract]</t>
  </si>
  <si>
    <t>Stockholders' Equity Note Disclosure [Text Block]</t>
  </si>
  <si>
    <t>Share Capital In April 2018, the Company closed an underwritten public offering and issued 3,300,000 common shares and warrants to purchase up to an aggregate of 990,000 common shares at an aggregate purchase price of $0.70 per common share and accompanying warrant, as well as a concurrent closing of warrants to purchase an additional 112,500 common shares pursuant to the partial exercise of the over-allotment option granted to the underwriter. Gross proceeds, before underwriting discounts and commissions and other offering expenses, were approximately $2.3 million . In May 2018, the Company issued 640,800 common shares to satisfy payment obligations incurred by the Company in the aggregate amount of $0.3 million . The obligations were related to the Share Purchase Agreement entered into in February 2018. Reverse Stock Split On July 5, 2017, the Board of Directors of the Company authorized a share consolidation (also known as a reverse stock split) of the Company’s issued and outstanding common shares at a ratio of 1-for-25 , which became effective on July 11, 2017. All share and per share amounts have been restated for all periods to reflect the share consolidation. At June 30, 2018 , the Company had the following outstanding warrants to purchase common shares: Date issued Contractual life (years) Exercise price Number outstanding Expiration May 2015 5 $100.00 33,600 May 31, 2020 October 2015 5 $58.25 16,077 October 14, 2020 December 2015 3 $38.50 20,000 December 21, 2018 December 2015 5 $62.50 41,100 December 15, 2020 December 2015 5 $27.00 60,000 (1) December 4, 2020 January 2016 3 $51.50 3,539 November 30, 2018 February 2016 3 $40.50 20,000 February 26, 2019 March 2016 5 $62.50 1,200 March 4, 2021 November 2016 3 $50.00 1,000 November 8, 2019 December 2016 6 $0.25 34,483 December 30, 2022 March 2017 6 $0.25 15,957 April 18, 2023 March 2017 6 $0.25 35,242 June 1, 2023 August 2017 5 $5.25 300,000 August 11, 2022 August 2017 5 $5.25 95,000 August 16, 2022 August 2017 5 $5.25 205,000 August 22, 2022 April 2018 5 $0.70 1,102,500 April 17, 2023 1,984,698 (2) _______________ (1)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2) Includes warrants to purchase up to 340,000 common shares, in the aggregate, outstanding to related parties at June 30, 2018 . Related Party Share Capital Transactions In August 2017, the Company entered into a securities purchase agreement with certain investors pursuant to which the Company issued (i) 600,000 common shares, of which 395,000 common shares were issued to related parties, and (ii) warrants for the purchase of up to 600,000 common shares, of which warrants to purchase up to 395,000 common shares were issued to related parties, in a private placement in exchange for a cash payment of $3.0 million . The purchase price was $5.00 per common share and warrant to purchase one common share, and the exercise price of the warrants is $5.25 per warrant share. The warrants were subject to certain anti-dilution adjustments through December 2017. In July 2017, the Company entered into amended and restated warrant agreements with certain holders of warrants previously issued in March 2016 (the “Amended March 2016 Warrant”) and between December 2016 and March 2017 (the “Amended March 2017 Warrants” and together with the Amended March 2016 Warrant, the “Amended and Restated Warrants”). Pursuant to the amended and restated warrant agreements, the Company issued an aggregate of 1,617,917 common shares, of which 1,315,385 common shares were issued to related parties, in exchange for the cancellation of such warrants. Immediately after the exchange, the amended and restated warrant agreements became null and void. In March 2017, the Company entered into a securities purchase agreement with certain investors party thereto, pursuant to which the Company issued to the investors, in the aggregate, 818,182 of the Company’s common shares for gross proceeds of $4.5 million . The securities purchase agreement also provided for the concurrent private placement of warrants exercisable to purchase up to 867,272 common shares. Each warrant had an exercise price of $7.50 per warrant share. MF Ventures, LLC, a related party, participated in the offering by acquiring 181,818 common shares and warrants to purchase 181,818 shares. In August 2017, the Company issued additional common shares, which triggered a price adjustment for the March 2017 warrants from $7.50 to $5.00 and the Company issued, in the aggregate, additional warrants exercisable to purchase up to 433,638 common shares, of which MF Ventures, LLC received warrants exercisable to purchase 90,909 common shares. In March 2018, the Company entered into warrant exchange agreements, in a privately negotiated exchange under Section 4(a)(2) of the Securities Act of 1933, as amended, pursuant to which the Company issued 1,430,998 common shares in exchange for the surrender and cancellation of the Company’s outstanding March 24, 2017 warrants (the “Exchange”). Immediately after the Exchange, the previously issued warrants became null and void. MF Ventures, LLC, participated in the Exchange by acquiring 299,999 common shares in exchange for the cancellation of a warrant to purchase 272,727 common shares. Between December 30, 2016 and March 16, 2017, the Company completed a private placement and issued a total of 725,599 “Units” at a purchase price of $7.50 per Unit. Each Unit consisted of one common share and one warrant from each of two series of warrants. The Company received gross proceeds of $5.4 million in connection with the sale of the Units. The warrants were exercisable to purchase 1,451,198 common shares in the aggregate. MF Ventures, LLC participated in the private placements by acquiring 333,333 common shares and warrants to purchase 666,666 common shares. Lynn Factor and Sheldon Inwentash, a married couple and related party to the Company, participated in the private placements by acquiring 213,000 common shares and warrants to purchase 426,000 common shares. An additional 28,000 common shares and warrants to purchase 56,000 common shares were acquired by ThreeD Capital Inc. Mr. Inwentash is the Chief Executive Officer of ThreeD Capital Inc. In July 2017, the warrants issued between December 30, 2016 and March 16, 2017 became null and void as a result of the amended and restated warrant agreements. As of December 31, 2017, Lynn Factor and Sheldon Inwentash no longer have a significant direct or indirect ownership of the Company and are no longer classified as a related party.</t>
  </si>
  <si>
    <t>Equity Incentive Plan</t>
  </si>
  <si>
    <t>Disclosure of Compensation Related Costs, Share-based Payments [Abstract]</t>
  </si>
  <si>
    <t>Disclosure of Compensation Related Costs, Share-based Payments [Text Block]</t>
  </si>
  <si>
    <t>Equity Incentive Plans During the six months ended June 30, 2018 and 2017, the Company granted awards of restricted stock units of 400 and 237,559 , respectively, of which 206,238 were granted outside of the 2015 Performance Incentive Plan. The restricted stock units were recorded at fair value on the date of grant. During the six months ended June 30, 2018 and 2017, the Company granted awards of stock options of zero and 1,400 , respectively. The stock options were recorded at fair value using the Black-Scholes option pricing model on the date of grant. The restricted stock units and stock options typically vest over a period of approximately three years. Restricted Stock Awards During the six months ended June 30, 2018 and 2017, the Company granted restricted stock awards (“RSA”) in lieu of cash payment for services performed by third parties. The estimated fair value of the RSAs was based on the market value of the Company’s common shares on the date of grant. During the six months ended June 30, 2018 and 2017, the Company granted RSAs of 618,550 and 10,891 , respectively, with a value of $0.9 million and $0.1 million , respectively. Stock Options The fair value of each option is estimated on the date of grant using the Black-Scholes option pricing model, which uses the weighted-average assumptions noted in the following table: Six Months 2018 2017 Expected volatility n/a 93.0 % Risk-free interest rate n/a 1.5 % Dividend yield n/a — Expected term (in years) n/a 4.7 The expected volatility was based on the Company’s historical share price. The risk-free interest rate is determined based upon a constant maturity U.S. Treasury security with a contractual life approximating the expected term of the option. The expected term of options granted is estimated based on a number of factors, including but not limited to the vesting term of the award, historical employee exercise behavior, the expected volatility of the Company’s common shares and an employee’s average length of service. Share-Based Compensation Expense The Company recorded the following compensation expense related to its share-based compensation awards (in thousands): Three Months Six Months 2018 2017 2018 2017 Cost of sales $ 10 $ 83 $ 42 $ 167 Sales and marketing 94 372 278 1,023 Research and development 58 340 154 710 General and administrative 282 702 791 1,766 Total share-based compensation expense $ 444 $ 1,497 $ 1,265 $ 3,666 As of June 30, 2018 , there was a total of $1.7 million of unrecognized compensation expense related to unvested equity-based compensation awards. The expense associated with non-vested restricted stock units and options awards granted as of June 30, 2018 is expected to be recognized over a weighted-average period of 1.6 years.</t>
  </si>
  <si>
    <t>Net Loss Per Share</t>
  </si>
  <si>
    <t>Earnings Per Share [Abstract]</t>
  </si>
  <si>
    <t>Earnings Per Share [Text Block]</t>
  </si>
  <si>
    <t>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in thousands): Three and Six Months 2018 2017 Common share purchase warrants 1,985 2,779 Convertible notes 327 327 Convertible notes interest — 305 Restricted stock not yet vested or released 615 205 Options outstanding 168 124</t>
  </si>
  <si>
    <t>Related Party Transactions</t>
  </si>
  <si>
    <t>Related Party Transactions [Abstract]</t>
  </si>
  <si>
    <t>Related Party Transactions Disclosure [Text Block]</t>
  </si>
  <si>
    <t>Related Party Transactions Professional services provided by affiliates of the Company were $0.3 million and zero during the three months ended June 30, 2018 and 2017, respectively, and $0.5 million and zero during the six months ended June 30, 2018 and 2017, respectively.</t>
  </si>
  <si>
    <t>Commitments and Contingencies</t>
  </si>
  <si>
    <t>Commitments and Contingencies Disclosure [Abstract]</t>
  </si>
  <si>
    <t>Commitments and Contingencies Disclosure [Text Block]</t>
  </si>
  <si>
    <t>Commitments and Contingencies Letters of credit During the ordinary course of business, the Company provides standby letters of credit to third parties as required for certain transactions initiated by the Company. As of June 30, 2018 , the Company had no outstanding standby letters of credit. Warranty and Extended Warranty The Company had $0.9 million and $0.8 million in deferred costs included in other current and non-current assets related to deferred service revenue at June 30, 2018 and December 31, 2017 , respectively. Changes in the liability for product warranty and deferred revenue associated with extended warranties and service contracts were as follows (in thousands): Product Deferred Liability at December 31, 2017 $ 996 $ 5,672 Settlements made during the period (198 ) (2,938 ) Change in liability for warranties issued during the period 191 2,451 Change in liability for pre-existing warranties 7 — Liability at June 30, 2018 $ 996 $ 5,185 Current liability $ 626 $ 3,476 Non-current liability 370 1,709 Liability at June 30, 2018 $ 996 $ 5,185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Patent Litigation Funding Agreement In December 2010, Overland entered into a litigation funding agreement (the “Funding Agreement”) with Special Situations Fund III QP, L.P., Special Situations Private Equity Fund, L.P., Special Situations Technology Fund, L.P., and Special Situations Technology Fund II, L.P. (collectively, the “Special Situations Funds”) pursuant to which the Special Situations Funds agreed to fund certain patent litigation brought by Overland. In May 2014, the Special Situations Funds filed a complaint against Overland in the Supreme Court for New York County, alleging breach of the Funding Agreement. The Special Situations Funds alleged that Overland’s January 2014 acquisition of Tandberg Data entitled the Special Situation Funds to a $6.0 million payment under the Funding Agreement, and therefore Overland’s refusal to make the payment constituted a breach of the Funding Agreement by Overland. In November 2014, the Special Situations Funds amended their complaint to allege that Overland breached the Funding Agreement’s implied covenant of good faith and fair dealing by settling the patent litigation with BDT in bad faith to avoid a payment obligation under the Funding Agreement. The Special Situations Funds sought $6.0 million in contractual damages as well as costs and fees. On October 10, 2017, the Court entered an order granting Overland’s motion for summary judgment and dismissing the Special Situations Funds’ complaint in its entirety with prejudice, and in April 2018, the parties entered into a settlement agreement ending the litigation that did not require payment from either party. Other In January 2018, Mr. Vito Lupis filed a statement of claim in the Ontario Court of Justice alleging, among other things, breach of contracts, deceit and negligence against Mr. Giovanni J. Morelli, a former officer of the Company, and vicarious liability against the Company, in connection with stock purchase agreements and other related agreements that would have been entered into between Mr. Lupis and the Company in 2012. The Company believes the allegations are without merit and plans to vigorously defend itself against the allegations.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the apparent successor to V3,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3D breached the APA and engaged in certain other actions and/or omissions that caused V3 to be unable to timely sell the Sphere 3D common shares received by V3 pursuant to the APA. The plaintiff seeks, among other things, monetary damages for the loss of the potential earn-out consideration, the value of the common shares held back by us pursuant to the APA and costs and fees. We believe the lawsuit to be without merit and intend to vigorously defend against the action. On December 23, 2015, we filed a motion seeking to dismiss the majority of the claims asserted by the UD Trust. On January 13, 2016, we filed a counterclaim against the UD Trust in which we allege that V3 breached numerous provisions of the APA. On July 22, 2016, we filed a motion seeking to transfer venue of this action to the United States District Court for the District of Delaware. The Bankruptcy Court granted our motion to transfer venue on August 30, 2016, and the case was formally transferred to the Delaware Court on October 11, 2016. There is currently no hearing set on our motion to dismiss. In March 2018, UD Trust filed a complaint in U.S. District Court, Northern California District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and the Company in the principal amount of $19.5 million in December 2014 constitutes a fraudulent transfer. Second, UD Trust alleges that the Share Purchase Agreement constitutes a fraudulent transfer, and seeks to enjoin the Share Purchase or that the proceeds of the transaction be placed in escrow until the V3 litigation is resolved. The California Complaint also asserts a claim against the Company’s CEO for breach of fiduciary duty, and a claim against the Cyrus Group for aiding and abetting breach of fiduciary duty. We believe the lawsuit to be without merit and intend to vigorously defend against the action.</t>
  </si>
  <si>
    <t>Segmented Information (Notes)</t>
  </si>
  <si>
    <t>Segment Reporting [Abstract]</t>
  </si>
  <si>
    <t>Segment Reporting Disclosure [Text Block]</t>
  </si>
  <si>
    <t>Segmented Information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following table summarizes net revenue (in thousands): Three Months Six Months 2018 2017 2018 2017 Disk systems $ 12,670 $ 11,492 $ 25,834 $ 26,457 Tape automation systems 2,021 2,406 4,085 4,804 Tape drives and media 1,598 3,197 3,789 5,279 Service 2,172 2,343 4,201 4,636 $ 18,461 $ 19,438 $ 37,909 $ 41,176</t>
  </si>
  <si>
    <t>Significant Accounting Policies (Policies)</t>
  </si>
  <si>
    <t>Consolidation, Policy [Policy Text Block]</t>
  </si>
  <si>
    <t>Principles of Consolidation The condensed consolidated financial statements of the Company have been prepared by management in accordance with accounting principles generally accepted in the United States of America (“GAAP”), applied on a basis consistent for all periods. These condensed consolidated financial statements include the accounts of the Company and its subsidiaries, all of which are wholly owned. All intercompany balances and transactions have been appropriately eliminated in consolidation.</t>
  </si>
  <si>
    <t>Use of Estimates, Policy [Policy Text Block]</t>
  </si>
  <si>
    <t xml:space="preserve">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and long-lived assets; deferred revenue; allowance for doubtful receivables; inventory valuation; warranty provisions; deferred income taxes; and litigation claims. Actual results could differ from these estimates. </t>
  </si>
  <si>
    <t>Foreign Currency Transactions and Translations Policy [Policy Text Block]</t>
  </si>
  <si>
    <t>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t>
  </si>
  <si>
    <t>Cash and Cash Equivalents, Policy [Policy Text Block]</t>
  </si>
  <si>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si>
  <si>
    <t>Trade and Other Accounts Receivable, Policy [Policy Text Block]</t>
  </si>
  <si>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si>
  <si>
    <t>Inventories, Policy [Policy Text Block]</t>
  </si>
  <si>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its inventory for obsolete or unmarketable inventory by an amount equal to the difference between the cost of the inventory and the net realizable value.</t>
  </si>
  <si>
    <t>Goodwill and Intangible Assets, Policy [Policy Text Block]</t>
  </si>
  <si>
    <t xml:space="preserve">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t>
  </si>
  <si>
    <t>Impairment or Disposal of Long-Lived Assets, Including Intangible Assets, Policy [Policy Text Block]</t>
  </si>
  <si>
    <t>Impairment of Goodwill, Intangible Assets and Long-Lived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Long-lived assets are reviewed for recoverability whenever events or changes in circumstances indicate the carrying value may not be recoverable. Our consideration includes, but is not limited to: (i) significant under-performance relative to historical or projected future operating results; (ii) significant changes in the manner of use of the assets or the strategy for the Company’s overall business; (iii) significant decrease in the market value of the assets; and (iv) significant negative industry or economic trends. When the carrying value is not considered recoverable, an impairment loss for the amount by which the carrying value of a long-lived asset exceeds its fair value is recognized, with an offsetting reduction in the carrying value of the related asset.</t>
  </si>
  <si>
    <t>Revenue Recognition, Policy [Policy Text Block]</t>
  </si>
  <si>
    <t>Revenue Recognition The Company primarily generates revenue from solutions for standalone storage and long-term data archive products, as well as enterprise storage management solutions which are primarily grouped into three categories: (i) disk systems, (ii) tape automation systems, tape drive and media, and (iii) warranty and customer services. Approximately 90% of the Company’s revenue is recognized when performance obligations under the terms of a contract with a customer are satisfied at a point in time. These contracts generally have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are subject to certain rights of return, stock rotation privileges and price protections, that create “variable considerations”.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ver time on a ratable basis. The performance obligations are satisfied as services are rendered typically on a straight-line basis over the contract term, which is generally 12 months. In limited circumstances where a customer is unable to accept shipment and requests products be delivered to, and stored on, the Company’s premises, also known as a “bill-and-hold” arrangements,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enters into revenue arrangements that may consist of multiple performance obligations, of its product and service offerings, such as for sales of hardware devices and extended warranty services. The Company allocates revenue to the performance obligations in multiple element arrangements based on relative selling prices. The Company determines the transaction price based on its normal pricing and discounting practices for the specific product or service when sold separately. When the Company is not able to establish the individual transaction price for all performance obligations in an arrangement with multiple elements, the Company determines the selling price of each element based on third party evidence of selling price or based on the Company’s actual historical selling prices of similar items, whichever management believes provides the most reliable estimate of expected selling prices</t>
  </si>
  <si>
    <t>Standard Product Warranty, Policy [Policy Text Block]</t>
  </si>
  <si>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t>
  </si>
  <si>
    <t>Extended Product Warranty, Policy [Policy Text Block]</t>
  </si>
  <si>
    <t>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t>
  </si>
  <si>
    <t>Shipping and Handling Cost, Policy [Policy Text Block]</t>
  </si>
  <si>
    <t>Shipping and Handling Amounts billed to customers for shipping and handling are included in product revenue, and costs incurred related to shipping and handling are included in cost of product revenue.</t>
  </si>
  <si>
    <t>Research and Development Expense, Policy [Policy Text Block]</t>
  </si>
  <si>
    <t>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Segment Reporting, Policy [Policy Text Block]</t>
  </si>
  <si>
    <t>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t>
  </si>
  <si>
    <t>Comprehensive Income, Policy [Policy Text Block]</t>
  </si>
  <si>
    <t>Comprehensive Loss Comprehensive loss and its components encompasses all changes in equity other than those arising from transactions with shareholders, including net loss and foreign currency translation adjustments, and is disclosed in a separate consolidated statement of comprehensive loss.</t>
  </si>
  <si>
    <t>Share-based Compensation, Option and Incentive Plans Policy [Policy Text Block]</t>
  </si>
  <si>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t>
  </si>
  <si>
    <t>New Accounting Pronouncements, Policy [Policy Text Block]</t>
  </si>
  <si>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June 2018, the FASB issued Accounting Standards Update (“ASU”) No. 2018-07, ASU No. 2018-07, Compensation-Stock Compensation (Topic 718): Improvements to Nonemployee Share-Based Payment Accounting (“ASU 2018-07). The update aligns measurement and classification guidance for share-based payments to nonemployees with the guidance applicable to employees. Under the new guidance, the measurement of equity-classified nonemployee awards will be fixed at the grant date. The update is effective for annual reporting periods, including interim periods, beginning after December 15, 2018, with early adoption permitted. We do not expect the adoption of ASU 2018-07 to have a material effect on our consolidated financial statements and related disclosure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Early adoption is permitted for interim or annual goodwill impairment tests performed after January 1, 2017. We do not expect the adoption of ASU 2017-04 to have a material effect on our consolidated financial statements and related disclosures. In February 2016, the FASB issued ASU 2016-02, Leases (Topic 842) (“ASU 2016-02”). The update increases transparency and comparability among organizations by recognizing lease assets and lease liabilities on the balance sheet and requires disclosing key information about leasing arrangements. The update is effective for reporting periods beginning after December 15, 2018, with early adoption permitted. An entity will be required to recognize and measure leases at the beginning of the earliest period presented using a modified retrospective approach. We are currently evaluating the effect that ASU 2016-02 will have on our consolidated financial statements and related disclosures. Recently Adopted Accounting Pronouncements On January 1, 2018, we adopted ASU 2014-09, Revenue from Contracts with Customers and all the related amendments, or Accounting Standards Codification (“ASC”) Topic 606. Under Topic 606, an entity is required to recognize revenue to depict the transfer of promised goods or services to customers in an amount that reflects the consideration to which the entity expects to be entitl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adoption of the new standard requires the recognition of revenues generally upon shipment to our customers for both distributors and direct consumers also known as “sell-in basis” for sales of products to certain customers which had previously been recognized on a “sell-through basis” or when the product was ultimately shipped to the end consumer. We elected to adopt this guidance using the modified retrospective method and it resulted in a cumulative adjustment reducing our accumulated deficit by approximately $0.3 million . Comparative prior periods were not adjusted and continue to be reported under FASB ASC Topic 605, Revenue Recognition . In connection with the adoption of Topic 606, we are required to capitalize certain contract acquisition costs consisting primarily of commissions paid when contracts are signed. The Company elected to follow a Topic 606 practical expedient and expense the incremental costs of obtaining a contract (sales commissions) when incurred because the amortization period is generally one year or less and capitalized long-term contract costs are not significant. For certain performance obligations related to services, extended warranty and other service agreements that are settled over time, the Company has elected not to adjust the transaction price for the consideration of the effects of time value of money for prepaid services from customers as these services and warranty services are usually fully amortized in one year or less. The impact of the adoption of ASC 606 on our unaudited consolidated balance sheet and our unaudited consolidated statements of comprehensive loss, equity and cash flows was not material. We do not expect the adoption of this guidance to have a material effect on our results of operations in future periods. In August 2016, the FASB issued ASU No. 2016-15, Statement of Cash Flows (Topic 230): Classification of Certain Cash Receipts and Cash Payments (“ASU 2016-15”). The update addresses eight cash flow classification issues and how they should be reported in the statement of cash flows. The update is effective for annual reporting periods beginning after December 15, 2017, including interim periods within that reporting period. The adoption of the new standard on January 1, 2018 did not have a material effect on our cash flows. In May 2017, the FASB issued ASU No. 2017-09, Compensation - Stock Compensation (Topic 718) - Scope of Modification Accounting (“ASU 2017-09”). The update provides clarity and is expected to reduce both diversity in practice and the cost and complexity when accounting for a change to the terms of a stock-based award. The update is effective for fiscal years, including interim periods within those fiscal years, beginning after December 15, 2017, on a prospective basis. The adoption of the new standard on January 1, 2018 did not have a material effect on our financial position, results of operations or cash flows. In July 2017, the FASB issued Accounting Standards Update (“ASU”) No. 2017-11, Earnings Per Share (Topic 260); Distinguishing Liabilities from Equity (Topic 480); Derivatives and Hedging (Topic 815) (“ASU 2017-11”) . The update changes the classification of certain equity-linked financial instruments (or embedded features) with down round features. The update also clarifies existing disclosure requirements for equity-classified instruments. The update is effective retrospectively for annual reporting periods beginning after December 15, 2018, including interim periods within that reporting period. We early adopted the new standard effective January 1, 2018 and it did not have a material effect on our financial position, results of operations or cash flows.</t>
  </si>
  <si>
    <t>Business Combination (Tables)</t>
  </si>
  <si>
    <t>Schedule of Business Acquisitions, by Acquisition [Table Text Block]</t>
  </si>
  <si>
    <t>A summary of the estimated fair values of the assets acquired and liabilities assumed as of the closing date were as follows (in thousands): Cash $ 49 Accounts receivable 582 Inventory 206 Identifiable intangible assets 1,260 Other assets 45 Total identifiable assets acquired 2,142 Accounts payable and accrued liabilities (359 ) Deferred revenue (518 ) Net identifiable assets acquired 1,265 Goodwill 522 Net assets acquired $ 1,787</t>
  </si>
  <si>
    <t>Schedule of Finite-Lived Intangible Assets Acquired as Part of Business Combination [Table Text Block]</t>
  </si>
  <si>
    <t xml:space="preserve">The identified intangible assets as of the date of acquisition consisted of the following (in thousands): Estimated Weighted- Channel partner relationships $ 730 6.0 Customer relationships 380 3.2 Developed technology 150 3.0 Total identified intangible assets $ 1,260 </t>
  </si>
  <si>
    <t>Inventories (Tables)</t>
  </si>
  <si>
    <t>Schedule of Inventory, Current [Table Text Block]</t>
  </si>
  <si>
    <t>The following table summarizes inventories (in thousands): June 30, December 31, 2017 Raw materials $ 1,771 $ 1,222 Work in process 1,880 2,217 Finished goods 3,726 4,927 $ 7,377 $ 8,366</t>
  </si>
  <si>
    <t>Intangible Assets (Tables)</t>
  </si>
  <si>
    <t>Schedule of Finite-Lived Intangible Assets [Table Text Block]</t>
  </si>
  <si>
    <t xml:space="preserve">The following table summarizes intangible assets, net (in thousands): June 30, December 31, 2017 Developed technology $ 23,414 $ 23,414 Channel partner relationships (1) 12,880 12,929 Capitalized development costs (1) 2,980 3,164 Customer relationships (1) 1,625 1,647 40,899 41,154 Accumulated amortization: Developed technology (16,774 ) (15,276 ) Channel partner relationships (1) (1,509 ) (1,201 ) Capitalized development costs (1) (1,510 ) (1,409 ) Customer relationships (1) (625 ) (495 ) (20,418 ) (18,381 ) Total finite-lived assets, net 20,481 22,773 Indefinite-lived intangible assets - trade names 18,700 18,700 Total intangible assets, net $ 39,181 $ 41,473 ________________ (1) Includes the impact of foreign currency exchange rate fluctuations. </t>
  </si>
  <si>
    <t>Fair Value Measurements (Tables)</t>
  </si>
  <si>
    <t>Fair Value, Assets Measured on Recurring Basis [Table Text Block]</t>
  </si>
  <si>
    <t>The following table provides information by level for liabilities that are measured at fair value using significant unobservable inputs (Level 3) (in thousands): Warrant liability as of December 31, 2017 $ 1,669 Adoption of accounting guidance (46 ) Change in fair value of warrants (259 ) Reclassification to equity resulting from warrant exchange agreement (1,364 ) Warrant liability as of June 30, 2018 $ —</t>
  </si>
  <si>
    <t>Share Capital (Tables)</t>
  </si>
  <si>
    <t>Schedule of Warrants [Table Text Block]</t>
  </si>
  <si>
    <t>At June 30, 2018 , the Company had the following outstanding warrants to purchase common shares: Date issued Contractual life (years) Exercise price Number outstanding Expiration May 2015 5 $100.00 33,600 May 31, 2020 October 2015 5 $58.25 16,077 October 14, 2020 December 2015 3 $38.50 20,000 December 21, 2018 December 2015 5 $62.50 41,100 December 15, 2020 December 2015 5 $27.00 60,000 (1) December 4, 2020 January 2016 3 $51.50 3,539 November 30, 2018 February 2016 3 $40.50 20,000 February 26, 2019 March 2016 5 $62.50 1,200 March 4, 2021 November 2016 3 $50.00 1,000 November 8, 2019 December 2016 6 $0.25 34,483 December 30, 2022 March 2017 6 $0.25 15,957 April 18, 2023 March 2017 6 $0.25 35,242 June 1, 2023 August 2017 5 $5.25 300,000 August 11, 2022 August 2017 5 $5.25 95,000 August 16, 2022 August 2017 5 $5.25 205,000 August 22, 2022 April 2018 5 $0.70 1,102,500 April 17, 2023 1,984,698 (2) _______________ (1)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2) Includes warrants to purchase up to 340,000 common shares, in the aggregate, outstanding to related parties at June 30, 2018 .</t>
  </si>
  <si>
    <t>Equity Incentive Plan (Tables)</t>
  </si>
  <si>
    <t>Schedule of Share-based Payment Award, Employee Stock Purchase Plan, Valuation Assumptions [Table Text Block]</t>
  </si>
  <si>
    <t>The fair value of each option is estimated on the date of grant using the Black-Scholes option pricing model, which uses the weighted-average assumptions noted in the following table: Six Months 2018 2017 Expected volatility n/a 93.0 % Risk-free interest rate n/a 1.5 % Dividend yield n/a — Expected term (in years) n/a 4.7</t>
  </si>
  <si>
    <t>Schedule of Employee Service Share-based Compensation, Allocation of Recognized Period Costs [Table Text Block]</t>
  </si>
  <si>
    <t>The Company recorded the following compensation expense related to its share-based compensation awards (in thousands): Three Months Six Months 2018 2017 2018 2017 Cost of sales $ 10 $ 83 $ 42 $ 167 Sales and marketing 94 372 278 1,023 Research and development 58 340 154 710 General and administrative 282 702 791 1,766 Total share-based compensation expense $ 444 $ 1,497 $ 1,265 $ 3,666</t>
  </si>
  <si>
    <t>Net Loss Per Share (Tables)</t>
  </si>
  <si>
    <t>Schedule of Antidilutive Securities Excluded from Computation of Earnings Per Share [Table Text Block]</t>
  </si>
  <si>
    <t>Anti-dilutive common share equivalents excluded from the computation of diluted net loss per share were as follows (in thousands): Three and Six Months 2018 2017 Common share purchase warrants 1,985 2,779 Convertible notes 327 327 Convertible notes interest — 305 Restricted stock not yet vested or released 615 205 Options outstanding 168 124</t>
  </si>
  <si>
    <t>Commitments and Contingencies (Tables)</t>
  </si>
  <si>
    <t>Schedule of Product Warranty Liability [Table Text Block]</t>
  </si>
  <si>
    <t>Changes in the liability for product warranty and deferred revenue associated with extended warranties and service contracts were as follows (in thousands): Product Deferred Liability at December 31, 2017 $ 996 $ 5,672 Settlements made during the period (198 ) (2,938 ) Change in liability for warranties issued during the period 191 2,451 Change in liability for pre-existing warranties 7 — Liability at June 30, 2018 $ 996 $ 5,185 Current liability $ 626 $ 3,476 Non-current liability 370 1,709 Liability at June 30, 2018 $ 996 $ 5,185</t>
  </si>
  <si>
    <t>Segmented Information (Tables)</t>
  </si>
  <si>
    <t>Revenue from External Customers by Products and Services [Table Text Block]</t>
  </si>
  <si>
    <t>The following table summarizes net revenue (in thousands): Three Months Six Months 2018 2017 2018 2017 Disk systems $ 12,670 $ 11,492 $ 25,834 $ 26,457 Tape automation systems 2,021 2,406 4,085 4,804 Tape drives and media 1,598 3,197 3,789 5,279 Service 2,172 2,343 4,201 4,636 $ 18,461 $ 19,438 $ 37,909 $ 41,176</t>
  </si>
  <si>
    <t>Organization and Business (Details) - USD ($)</t>
  </si>
  <si>
    <t>Feb. 20, 2018</t>
  </si>
  <si>
    <t>Related Party Transaction [Line Items]</t>
  </si>
  <si>
    <t>Share Purchase Agreement Maximum Termination Fee</t>
  </si>
  <si>
    <t>Chief Executive Officer [Member]</t>
  </si>
  <si>
    <t>Share Purchase Agreement Proceeds</t>
  </si>
  <si>
    <t>Shareholder Votes Needed to Approve Share Purchase Agreement</t>
  </si>
  <si>
    <t>affirmative vote of the holders of (a) at least 66 2/3% of the outstanding common shares of the Company</t>
  </si>
  <si>
    <t>Termination of Share Purchase, reimbursement of expense to Purchaser</t>
  </si>
  <si>
    <t>Sale Purchase Agreement End of Life</t>
  </si>
  <si>
    <t>Aug. 19,
		2018</t>
  </si>
  <si>
    <t>Organization and Business Going Concern (Details)</t>
  </si>
  <si>
    <t>Substantial Doubt about Going Concern, Conditions or Events</t>
  </si>
  <si>
    <t>Based upon the Company's current expectations and projections for the next year, the Company believes that, even if it is able to resolve its existing defaults under its debt and credit facilities, it may not have sufficient liquidity necessary to sustain operations through the end of the third quarter of 2018. These factors, among others, raise substantial doubt that the Company will be able to continue as a going concern</t>
  </si>
  <si>
    <t>Organization and Business Reverse Stock Split (Details)</t>
  </si>
  <si>
    <t>Jul. 11, 2017</t>
  </si>
  <si>
    <t>Stockholders' Equity, Reverse Stock Split</t>
  </si>
  <si>
    <t>share consolidation (also known as a reverse stock split) of the Company’s issued and outstanding common shares at a ratio of 1-for-25</t>
  </si>
  <si>
    <t>Significant Accounting Policies (Details) $ in Millions</t>
  </si>
  <si>
    <t>Jun. 30, 2018USD ($)</t>
  </si>
  <si>
    <t>Jun. 30, 2017USD ($)</t>
  </si>
  <si>
    <t>Foreign Currency Transaction Gain (Loss)</t>
  </si>
  <si>
    <t>Number of Operating Segments</t>
  </si>
  <si>
    <t>Significant Accounting Policies Intangible Assets (Details)</t>
  </si>
  <si>
    <t>Channel partner relationships [Member] | Minimum [Member]</t>
  </si>
  <si>
    <t>Finite-Lived Intangible Assets [Line Items]</t>
  </si>
  <si>
    <t>Finite-Lived Intangible Asset, Useful Life</t>
  </si>
  <si>
    <t>6 years</t>
  </si>
  <si>
    <t>Channel partner relationships [Member] | Maximum [Member]</t>
  </si>
  <si>
    <t>25 years</t>
  </si>
  <si>
    <t>Developed Technology Rights [Member] | Minimum [Member]</t>
  </si>
  <si>
    <t>3 years</t>
  </si>
  <si>
    <t>Developed Technology Rights [Member] | Maximum [Member]</t>
  </si>
  <si>
    <t>9 years</t>
  </si>
  <si>
    <t>Capitalized Development [Member] | Minimum [Member]</t>
  </si>
  <si>
    <t>Capitalized Development [Member] | Maximum [Member]</t>
  </si>
  <si>
    <t>8 years</t>
  </si>
  <si>
    <t>Customer Relationships [Member] | Minimum [Member]</t>
  </si>
  <si>
    <t>2 years</t>
  </si>
  <si>
    <t>Customer Relationships [Member] | Maximum [Member]</t>
  </si>
  <si>
    <t>Significant Accounting Policies New Accounting Pronouncements (Details) $ in Millions</t>
  </si>
  <si>
    <t>Accounting Standards Update 2014-09 [Member]</t>
  </si>
  <si>
    <t>New Accounting Pronouncements or Change in Accounting Principle [Line Items]</t>
  </si>
  <si>
    <t>Effect of Adoption ASU 2014-09</t>
  </si>
  <si>
    <t>Business Combination UCX and HVE (Details) - USD ($)</t>
  </si>
  <si>
    <t>Jan. 27, 2017</t>
  </si>
  <si>
    <t>Dec. 31, 2016</t>
  </si>
  <si>
    <t>Business Acquisition [Line Items]</t>
  </si>
  <si>
    <t>Business Combination, Step Acquisition, Equity Interest in Acquiree, Percentage</t>
  </si>
  <si>
    <t>19.90%</t>
  </si>
  <si>
    <t>Cost Method Investments, Original Cost</t>
  </si>
  <si>
    <t>Business Acquisition, Equity Interest Issued, Number of Shares</t>
  </si>
  <si>
    <t>Payments to Acquire Businesses, Gross</t>
  </si>
  <si>
    <t>Business Combination, Consideration Transferred, Equity Interests Issued</t>
  </si>
  <si>
    <t>Business Combination, Step Acquisition, Equity Interest in Acquiree, Remeasurement Loss</t>
  </si>
  <si>
    <t>Business Combination, Acquisition Related Costs</t>
  </si>
  <si>
    <t>Business Combination UCX and HVE acquisition (Details) $ in Thousands</t>
  </si>
  <si>
    <t>Jan. 27, 2017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Intangible Assets, Other than Goodwill</t>
  </si>
  <si>
    <t>Business Combination, Recognized Identifiable Assets Acquired and Liabilities Assumed, Assets, Other</t>
  </si>
  <si>
    <t>Business Combination, Recognized Identifiable Assets Acquired and Liabilities Assumed, Assets</t>
  </si>
  <si>
    <t>Business Combination, Recognized Identifiable Assets Acquired and Liabilities Assumed, Accounts Payable and Accrued Liabilities</t>
  </si>
  <si>
    <t>Business Combination, Recognized Identifiable Assets Acquired and Liabilities Assumed, Liabilities, Deferred Revenue</t>
  </si>
  <si>
    <t>Business Combination, Recognized Identifiable Assets Acquired and Liabilities Assumed, Net</t>
  </si>
  <si>
    <t>Goodwill, Gross</t>
  </si>
  <si>
    <t>Business Combination, Recognized Identifiable Assets Acquired, Goodwill, and Liabilities Assumed, Net</t>
  </si>
  <si>
    <t>Business Combination UCX and HVE Identifiable Intangible Assets (Details) $ in Thousands</t>
  </si>
  <si>
    <t>Acquired Finite-Lived Intangible Assets [Line Items]</t>
  </si>
  <si>
    <t>Channel partner relationships [Member]</t>
  </si>
  <si>
    <t>Finite-lived Intangible Assets Acquired</t>
  </si>
  <si>
    <t>Acquired Finite-lived Intangible Assets, Weighted Average Useful Life</t>
  </si>
  <si>
    <t>Customer Relationships [Member]</t>
  </si>
  <si>
    <t>3 years 2 months</t>
  </si>
  <si>
    <t>Developed Technology Rights [Member]</t>
  </si>
  <si>
    <t>Inventories Inventories (Details) - USD ($) $ in Thousands</t>
  </si>
  <si>
    <t>Inventory [Line Items]</t>
  </si>
  <si>
    <t>Raw Materials</t>
  </si>
  <si>
    <t>Work in Process</t>
  </si>
  <si>
    <t>Finished Goods</t>
  </si>
  <si>
    <t>Intangible Assets Intangible Assets (Details) - USD ($) $ in Thousands</t>
  </si>
  <si>
    <t>Finite-Lived Intangible Assets, Gross</t>
  </si>
  <si>
    <t>Finite-Lived Intangible Assets, Accumulated Amortization</t>
  </si>
  <si>
    <t>Finite-Lived Intangible Assets, Net</t>
  </si>
  <si>
    <t>Indefinite-lived Intangible Assets (Excluding Goodwill)</t>
  </si>
  <si>
    <t>[1]</t>
  </si>
  <si>
    <t>Capitalized Development [Member]</t>
  </si>
  <si>
    <t>Includes the impact of foreign currency exchange rate fluctuations.</t>
  </si>
  <si>
    <t>Intangible Assets Amortization (Details) - USD ($) $ in Millions</t>
  </si>
  <si>
    <t>Amortization of Intangible Assets</t>
  </si>
  <si>
    <t>Amortization Expense, Remainder of Fiscal Year</t>
  </si>
  <si>
    <t>Amortization Expense 2019</t>
  </si>
  <si>
    <t>Amortization Expense 2020</t>
  </si>
  <si>
    <t>Amortization Expense 2021</t>
  </si>
  <si>
    <t>Amortization Expense 2022</t>
  </si>
  <si>
    <t>Amortization Expense 2023</t>
  </si>
  <si>
    <t>Debt Convertible Notes - Related Party (Details) - USD ($)</t>
  </si>
  <si>
    <t>Jul. 23, 2018</t>
  </si>
  <si>
    <t>Dec. 31, 2014</t>
  </si>
  <si>
    <t>Debt Instrument [Line Items]</t>
  </si>
  <si>
    <t>Interest Expense, including amortization of debt costs, Related Party</t>
  </si>
  <si>
    <t>FBC Holdings [Member]</t>
  </si>
  <si>
    <t>FBC Holdings [Member] | Convertible Debt Securities [Member]</t>
  </si>
  <si>
    <t>Convertible Debt</t>
  </si>
  <si>
    <t>Debt Instrument, Interest Rate, Stated Percentage</t>
  </si>
  <si>
    <t>8.00%</t>
  </si>
  <si>
    <t>Convertible Debt, Current</t>
  </si>
  <si>
    <t>Shares issued for payment of related party debt interest</t>
  </si>
  <si>
    <t>Debt Instrument, Fee Amount</t>
  </si>
  <si>
    <t>Stock Issued for settlement of loan fees</t>
  </si>
  <si>
    <t>Debt Instrument, Convertible, Conversion Price</t>
  </si>
  <si>
    <t>Debt Instrument, Convertible, Threshold Percentage of Stock Price Trigger</t>
  </si>
  <si>
    <t>150.00%</t>
  </si>
  <si>
    <t>Debt Instrument, Convertible, Stock Price Trigger</t>
  </si>
  <si>
    <t>Debt Instrument, Number of Trading Days Before Conversion</t>
  </si>
  <si>
    <t>10 days</t>
  </si>
  <si>
    <t>Debt Instrument, Covenant Compliance</t>
  </si>
  <si>
    <t>in compliance</t>
  </si>
  <si>
    <t>Subsequent Event [Member] | FBC Holdings [Member] | Convertible Debt Securities [Member]</t>
  </si>
  <si>
    <t>Debt Instrument, Maturity Date</t>
  </si>
  <si>
    <t>Nov. 19,
		2018</t>
  </si>
  <si>
    <t>Debt Related Party Promissory Note (Details) - USD ($) $ in Thousands</t>
  </si>
  <si>
    <t>MF Ventures, related party</t>
  </si>
  <si>
    <t>Related Party Debt Maturity Date</t>
  </si>
  <si>
    <t>Dec. 11,
		2020</t>
  </si>
  <si>
    <t>Related Party Transaction, Terms and Manner of Settlement</t>
  </si>
  <si>
    <t xml:space="preserve">(ii) immediately after repayment in full of the Company’s obligations under its credit agreement with Colbeck and the FBC Holdings indebtedness; or (iii) immediately after the Company’s refinancing of both the Colbeck credit agreement and the FBC Holdings indebtedness. </t>
  </si>
  <si>
    <t>Debt instrument, prepayment penalty</t>
  </si>
  <si>
    <t>Related Party, Interest Rate</t>
  </si>
  <si>
    <t>12.50%</t>
  </si>
  <si>
    <t>Debt Related Party Term Loan (Details) - USD ($) $ in Thousands</t>
  </si>
  <si>
    <t>Paid in Full Date</t>
  </si>
  <si>
    <t>Jan. 31,
		2018</t>
  </si>
  <si>
    <t>20.00%</t>
  </si>
  <si>
    <t>Debt Colbeck Credit Agreement (Details) - USD ($)</t>
  </si>
  <si>
    <t>Mar. 31, 2018</t>
  </si>
  <si>
    <t>Jul. 13, 2018</t>
  </si>
  <si>
    <t>Apr. 06, 2016</t>
  </si>
  <si>
    <t>Debt [Member]</t>
  </si>
  <si>
    <t>Debt Instrument, Face Amount</t>
  </si>
  <si>
    <t>Line of Credit Facility, Maximum Borrowing Capacity</t>
  </si>
  <si>
    <t>Line of Credit Facility, Interest Rate at Period End</t>
  </si>
  <si>
    <t>13.25%</t>
  </si>
  <si>
    <t>8.25%</t>
  </si>
  <si>
    <t>Line of Credit Facility, Expiration Date</t>
  </si>
  <si>
    <t>May 31,
		2018</t>
  </si>
  <si>
    <t>Debt Instrument, Current, Net</t>
  </si>
  <si>
    <t>Line of Credit, Current</t>
  </si>
  <si>
    <t>Interest Expense, Debt, including amortization of debt costs</t>
  </si>
  <si>
    <t>April 18, 2023 [Member]</t>
  </si>
  <si>
    <t>Number of Securities Called by Warrants</t>
  </si>
  <si>
    <t>Exercise Price of Warrants</t>
  </si>
  <si>
    <t>June 1, 2023 [Member]</t>
  </si>
  <si>
    <t>Subsequent Event [Member] | Debt [Member]</t>
  </si>
  <si>
    <t>Fair Value Measurements (Details) - USD ($) $ in Thousands</t>
  </si>
  <si>
    <t>Fair Value, Assets and Liabilities Measured on Recurring and Nonrecurring Basis [Line Items]</t>
  </si>
  <si>
    <t>Financial and Nonfinancial Liabilities, Fair Value Disclosure</t>
  </si>
  <si>
    <t>Fair Value, Assets Measured on Recurring Basis, Change in Unrealized Gain</t>
  </si>
  <si>
    <t>Fair Value, Measurement with Unobservable Inputs Reconciliation, Recurring Basis, Instruments Classified in Shareholders' Equity, Transfers out of Level 3</t>
  </si>
  <si>
    <t>Adjustments for New Accounting Pronouncement [Member]</t>
  </si>
  <si>
    <t>Effect of Adoption ASU 2017-11</t>
  </si>
  <si>
    <t>Share Capital Public Offering (Details) $ / shares in Units, $ in Millions</t>
  </si>
  <si>
    <t>Apr. 17, 2018USD ($)$ / sharesshares</t>
  </si>
  <si>
    <t>Common Stock [Member]</t>
  </si>
  <si>
    <t>Sale of Stock [Line Items]</t>
  </si>
  <si>
    <t>Stock Issued During Period, Shares, New Issues</t>
  </si>
  <si>
    <t>Shares Issued, Price Per Share | $ / shares</t>
  </si>
  <si>
    <t>Proceeds from Issuance of Common Stock | $</t>
  </si>
  <si>
    <t>Over-Allotment Option [Member]</t>
  </si>
  <si>
    <t>Share Capital (Details) - USD ($) $ in Millions</t>
  </si>
  <si>
    <t>May 10, 2018</t>
  </si>
  <si>
    <t>Payment of Obligations, Stock Issued During Period, Shares</t>
  </si>
  <si>
    <t>Legal Fees</t>
  </si>
  <si>
    <t>Share Capital Warrants Outstanding (Details)</t>
  </si>
  <si>
    <t>Jun. 30, 2018$ / sharesshares</t>
  </si>
  <si>
    <t>Related Party [Member]</t>
  </si>
  <si>
    <t>Class of Warrant or Right [Line Items]</t>
  </si>
  <si>
    <t>Warrant, Outstanding</t>
  </si>
  <si>
    <t>May 31, 2020 [Member]</t>
  </si>
  <si>
    <t>Warrant Term</t>
  </si>
  <si>
    <t>5 years</t>
  </si>
  <si>
    <t>Exercise Price of Warrants | $ / shares</t>
  </si>
  <si>
    <t>Warrant expiration date</t>
  </si>
  <si>
    <t>May 31,
		2020</t>
  </si>
  <si>
    <t>October 14, 2020 [Member]</t>
  </si>
  <si>
    <t>Oct. 14,
		2020</t>
  </si>
  <si>
    <t>December 21, 2018 [Member]</t>
  </si>
  <si>
    <t>Dec. 21,
		2018</t>
  </si>
  <si>
    <t>December 15, 2020 [Member]</t>
  </si>
  <si>
    <t>Dec. 15,
		2020</t>
  </si>
  <si>
    <t>December 4, 2020 [Member]</t>
  </si>
  <si>
    <t>Dec. 4,
		2020</t>
  </si>
  <si>
    <t>November 30, 2018 [Member]</t>
  </si>
  <si>
    <t>Nov. 30,
		2018</t>
  </si>
  <si>
    <t>February 26, 2019 [Member]</t>
  </si>
  <si>
    <t>Feb. 26,
		2019</t>
  </si>
  <si>
    <t>March 4, 2021 [Member]</t>
  </si>
  <si>
    <t>Mar. 4,
		2021</t>
  </si>
  <si>
    <t>November 8, 2019 [Member]</t>
  </si>
  <si>
    <t>Nov. 8,
		2019</t>
  </si>
  <si>
    <t>December 30, 2022 [Member]</t>
  </si>
  <si>
    <t>Dec. 30,
		2022</t>
  </si>
  <si>
    <t>Apr. 18,
		2023</t>
  </si>
  <si>
    <t>Jun. 1,
		2023</t>
  </si>
  <si>
    <t>August 11, 2022 [Member]</t>
  </si>
  <si>
    <t>Aug. 11,
		2022</t>
  </si>
  <si>
    <t>August 16, 2022 [Member]</t>
  </si>
  <si>
    <t>Aug. 16,
		2022</t>
  </si>
  <si>
    <t>August 22, 2022 [Member]</t>
  </si>
  <si>
    <t>Aug. 22,
		2022</t>
  </si>
  <si>
    <t>April 17, 2023 [Member]</t>
  </si>
  <si>
    <t>Apr. 17,
		2023</t>
  </si>
  <si>
    <t>Warrant [Member]</t>
  </si>
  <si>
    <t>[2]</t>
  </si>
  <si>
    <t>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t>
  </si>
  <si>
    <t>Includes warrants to purchase up to 340,000 common shares, in the aggregate, outstanding to related parties at June 30, 2018.</t>
  </si>
  <si>
    <t>Share Capital Related Party Share Capital Transactions (Details) - USD ($) $ / shares in Units, $ in Millions</t>
  </si>
  <si>
    <t>Aug. 11, 2017</t>
  </si>
  <si>
    <t>Mar. 24, 2017</t>
  </si>
  <si>
    <t>March 24, 2022 [Member]</t>
  </si>
  <si>
    <t>Warrants Issued During Period</t>
  </si>
  <si>
    <t>March 24, 2022 [Member] | MF Ventures, related party</t>
  </si>
  <si>
    <t>Private Placement [Member]</t>
  </si>
  <si>
    <t>Stock Issued During Period, Shares</t>
  </si>
  <si>
    <t>Proceeds from Issuance of Common Stock</t>
  </si>
  <si>
    <t>Shares Issued, Price Per Share</t>
  </si>
  <si>
    <t>Private Placement [Member] | MF Ventures, related party</t>
  </si>
  <si>
    <t>Share Capital Related Party Warrant Exchange (Details) - shares</t>
  </si>
  <si>
    <t>Mar. 16, 2018</t>
  </si>
  <si>
    <t>Shares Issued for Warrant Exchange</t>
  </si>
  <si>
    <t>Assumption of Warrants</t>
  </si>
  <si>
    <t>Share Capital Dec 2016 to March 2017 Placement (Details) - USD ($) $ / shares in Units, $ in Millions</t>
  </si>
  <si>
    <t>Mar. 16, 2017</t>
  </si>
  <si>
    <t>Mar. 29, 2017</t>
  </si>
  <si>
    <t>December 2016 to March 2017 [Member]</t>
  </si>
  <si>
    <t>December 2016 to March 2017 [Member] | MF Ventures, related party</t>
  </si>
  <si>
    <t>December 2016 to March 2017 [Member] | Factor and Inwentash</t>
  </si>
  <si>
    <t>December 2016 to March 2017 [Member] | ThreeD Capital</t>
  </si>
  <si>
    <t>Equity Incentive Plan Textuals (Details) - USD ($) $ in Millions</t>
  </si>
  <si>
    <t>RSUs Outside of 2015 Plan [Member]</t>
  </si>
  <si>
    <t>Share-based Compensation Arrangement by Share-based Payment Award [Line Items]</t>
  </si>
  <si>
    <t>Equity Instruments Other than Options, Grants in Period</t>
  </si>
  <si>
    <t>Restricted Stock Units (RSUs) [Member]</t>
  </si>
  <si>
    <t>Employee Stock Option [Member]</t>
  </si>
  <si>
    <t>Options, Grants in Period</t>
  </si>
  <si>
    <t>Restricted Stock Units and Stock Options Vesting Period</t>
  </si>
  <si>
    <t>Restricted Stock [Member]</t>
  </si>
  <si>
    <t>RSAs, Share-based Third Party Liabilities Paid</t>
  </si>
  <si>
    <t>Equity Incentive Plan Weighted Average Assumptions (Details)</t>
  </si>
  <si>
    <t>Share-based Compensation Arrangement by Share-based Payment Award, Fair Value Assumptions, Expected Volatility Rate</t>
  </si>
  <si>
    <t>93.00%</t>
  </si>
  <si>
    <t>Share-based Compensation Arrangement by Share-based Payment Award, Fair Value Assumptions, Risk Free Interest Rate</t>
  </si>
  <si>
    <t>1.50%</t>
  </si>
  <si>
    <t>Share-based Compensation Arrangement by Share-based Payment Award, Fair Value Assumptions, Expected Dividend Rate</t>
  </si>
  <si>
    <t>0.00%</t>
  </si>
  <si>
    <t>Share-based Compensation Arrangement by Share-based Payment Award, Fair Value Assumptions, Expected Term</t>
  </si>
  <si>
    <t>4 years 8 months</t>
  </si>
  <si>
    <t>Equity Incentive Plan Share-based Compensation Expense (Details) - USD ($) $ in Thousands</t>
  </si>
  <si>
    <t>Share-based Compensation Arrangement by Share-based Payment Award, Compensation Cost [Line Items]</t>
  </si>
  <si>
    <t>Allocated Share-based Compensation Expense</t>
  </si>
  <si>
    <t>Cost of Sales [Member]</t>
  </si>
  <si>
    <t>Sales and Marketing Expense [Member]</t>
  </si>
  <si>
    <t>Research and Development Expense [Member]</t>
  </si>
  <si>
    <t>General and Administrative Expense [Member]</t>
  </si>
  <si>
    <t>Equity Incentive Plan (Details) $ in Millions</t>
  </si>
  <si>
    <t>Employee Service Share-based Compensation, Nonvested Awards, Compensation Cost Not yet Recognized</t>
  </si>
  <si>
    <t>Employee Service Share-based Compensation, Nonvested Awards, Compensation Cost Not yet Recognized, Period for Recognition</t>
  </si>
  <si>
    <t>1 year 7 months</t>
  </si>
  <si>
    <t>Net Loss Per Share Net Loss Per Share (Details) - shares shares in Thousands</t>
  </si>
  <si>
    <t>Antidilutive Securities Excluded from Computation of Earnings Per Share [Line Items]</t>
  </si>
  <si>
    <t>Antidilutive Securities Excluded from Computation of Earnings Per Share, Amount</t>
  </si>
  <si>
    <t>Convertible Notes Payable [Member]</t>
  </si>
  <si>
    <t>Convertible notes interest [Member]</t>
  </si>
  <si>
    <t>Related Party Transactions (Details) - USD ($) $ in Millions</t>
  </si>
  <si>
    <t>Related Party Transaction, Expenses from Transactions with Related Party</t>
  </si>
  <si>
    <t>Commitments and Contingencies (Details) - USD ($) $ in Millions</t>
  </si>
  <si>
    <t>Loss Contingencies [Line Items]</t>
  </si>
  <si>
    <t>Letters of Credit Outstanding, Amount</t>
  </si>
  <si>
    <t>Loss Contingency, Damages Sought, Value</t>
  </si>
  <si>
    <t>UD Dissolution Liquidating Trust [Member]</t>
  </si>
  <si>
    <t>Commitments and Contingencies Warranty and Extended Warranty (Details) - USD ($) $ in Thousands</t>
  </si>
  <si>
    <t>Product Warranty Liability [Line Items]</t>
  </si>
  <si>
    <t>Deferred Costs, Service Revenue</t>
  </si>
  <si>
    <t>Product Warranty Accrual, Current</t>
  </si>
  <si>
    <t>Deferred revenue extended warranties, current</t>
  </si>
  <si>
    <t>Product Warranty Accrual, Noncurrent</t>
  </si>
  <si>
    <t>Deferred revenue extended warranties, noncurrent</t>
  </si>
  <si>
    <t>Warranty [Member]</t>
  </si>
  <si>
    <t>Liability, period start</t>
  </si>
  <si>
    <t>Standard and Extended Product Warranty Accrual, Decrease for Payments</t>
  </si>
  <si>
    <t>Standard and Extended Product Warranty Accrual, Increase for Warranties Issued</t>
  </si>
  <si>
    <t>Standard and Extended Product Warranty Accrual, Increase (Decrease) for Preexisting Warranties</t>
  </si>
  <si>
    <t>Liability, period end</t>
  </si>
  <si>
    <t>Deferred revenue [Member]</t>
  </si>
  <si>
    <t>Deferred Revenue, period start</t>
  </si>
  <si>
    <t>Deferred Revenue, period end</t>
  </si>
  <si>
    <t>Segmented Information (Details) $ in Thousands</t>
  </si>
  <si>
    <t>Segment Reporting Information [Line Items]</t>
  </si>
  <si>
    <t>Disk Systems [Member]</t>
  </si>
  <si>
    <t>Tape Automation Systems [Member]</t>
  </si>
  <si>
    <t>Tape drives and medi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300533</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2</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18461</v>
      </c>
      <c r="C3" s="7" t="n">
        <v>19438</v>
      </c>
      <c r="D3" s="7" t="n">
        <v>37909</v>
      </c>
      <c r="E3" s="7" t="n">
        <v>41176</v>
      </c>
    </row>
    <row r="4" spans="1:5">
      <c r="A4" s="4" t="s">
        <v>31</v>
      </c>
      <c r="B4" s="5" t="n">
        <v>5721</v>
      </c>
      <c r="C4" s="5" t="n">
        <v>5387</v>
      </c>
      <c r="D4" s="5" t="n">
        <v>11731</v>
      </c>
      <c r="E4" s="5" t="n">
        <v>12218</v>
      </c>
    </row>
    <row r="5" spans="1:5">
      <c r="A5" s="4" t="s">
        <v>32</v>
      </c>
      <c r="B5" s="5" t="n">
        <v>4014</v>
      </c>
      <c r="C5" s="5" t="n">
        <v>4707</v>
      </c>
      <c r="D5" s="5" t="n">
        <v>8404</v>
      </c>
      <c r="E5" s="5" t="n">
        <v>9504</v>
      </c>
    </row>
    <row r="6" spans="1:5">
      <c r="A6" s="4" t="s">
        <v>33</v>
      </c>
      <c r="B6" s="5" t="n">
        <v>1029</v>
      </c>
      <c r="C6" s="5" t="n">
        <v>1896</v>
      </c>
      <c r="D6" s="5" t="n">
        <v>2317</v>
      </c>
      <c r="E6" s="5" t="n">
        <v>3667</v>
      </c>
    </row>
    <row r="7" spans="1:5">
      <c r="A7" s="4" t="s">
        <v>34</v>
      </c>
      <c r="B7" s="5" t="n">
        <v>4030</v>
      </c>
      <c r="C7" s="5" t="n">
        <v>4914</v>
      </c>
      <c r="D7" s="5" t="n">
        <v>9451</v>
      </c>
      <c r="E7" s="5" t="n">
        <v>9903</v>
      </c>
    </row>
    <row r="8" spans="1:5">
      <c r="A8" s="4" t="s">
        <v>35</v>
      </c>
      <c r="B8" s="5" t="n">
        <v>9073</v>
      </c>
      <c r="C8" s="5" t="n">
        <v>11517</v>
      </c>
      <c r="D8" s="5" t="n">
        <v>20172</v>
      </c>
      <c r="E8" s="5" t="n">
        <v>23074</v>
      </c>
    </row>
    <row r="9" spans="1:5">
      <c r="A9" s="4" t="s">
        <v>36</v>
      </c>
      <c r="B9" s="5" t="n">
        <v>-3352</v>
      </c>
      <c r="C9" s="5" t="n">
        <v>-6130</v>
      </c>
      <c r="D9" s="5" t="n">
        <v>-8441</v>
      </c>
      <c r="E9" s="5" t="n">
        <v>-10856</v>
      </c>
    </row>
    <row r="10" spans="1:5">
      <c r="A10" s="3" t="s">
        <v>37</v>
      </c>
    </row>
    <row r="11" spans="1:5">
      <c r="A11" s="4" t="s">
        <v>38</v>
      </c>
      <c r="B11" s="5" t="n">
        <v>-1006</v>
      </c>
      <c r="C11" s="5" t="n">
        <v>-1061</v>
      </c>
      <c r="D11" s="5" t="n">
        <v>-1459</v>
      </c>
      <c r="E11" s="5" t="n">
        <v>-2251</v>
      </c>
    </row>
    <row r="12" spans="1:5">
      <c r="A12" s="4" t="s">
        <v>39</v>
      </c>
      <c r="B12" s="5" t="n">
        <v>-1278</v>
      </c>
      <c r="C12" s="5" t="n">
        <v>-638</v>
      </c>
      <c r="D12" s="5" t="n">
        <v>-1933</v>
      </c>
      <c r="E12" s="5" t="n">
        <v>-1298</v>
      </c>
    </row>
    <row r="13" spans="1:5">
      <c r="A13" s="4" t="s">
        <v>40</v>
      </c>
      <c r="B13" s="5" t="n">
        <v>123</v>
      </c>
      <c r="C13" s="5" t="n">
        <v>508</v>
      </c>
      <c r="D13" s="5" t="n">
        <v>-163</v>
      </c>
      <c r="E13" s="5" t="n">
        <v>-419</v>
      </c>
    </row>
    <row r="14" spans="1:5">
      <c r="A14" s="4" t="s">
        <v>41</v>
      </c>
      <c r="B14" s="5" t="n">
        <v>-5513</v>
      </c>
      <c r="C14" s="5" t="n">
        <v>-7321</v>
      </c>
      <c r="D14" s="5" t="n">
        <v>-11996</v>
      </c>
      <c r="E14" s="5" t="n">
        <v>-14824</v>
      </c>
    </row>
    <row r="15" spans="1:5">
      <c r="A15" s="4" t="s">
        <v>42</v>
      </c>
      <c r="B15" s="5" t="n">
        <v>489</v>
      </c>
      <c r="C15" s="5" t="n">
        <v>192</v>
      </c>
      <c r="D15" s="5" t="n">
        <v>829</v>
      </c>
      <c r="E15" s="5" t="n">
        <v>498</v>
      </c>
    </row>
    <row r="16" spans="1:5">
      <c r="A16" s="4" t="s">
        <v>43</v>
      </c>
      <c r="B16" s="7" t="n">
        <v>-6002</v>
      </c>
      <c r="C16" s="7" t="n">
        <v>-7513</v>
      </c>
      <c r="D16" s="7" t="n">
        <v>-12825</v>
      </c>
      <c r="E16" s="7" t="n">
        <v>-15322</v>
      </c>
    </row>
    <row r="17" spans="1:5">
      <c r="A17" s="3" t="s">
        <v>44</v>
      </c>
    </row>
    <row r="18" spans="1:5">
      <c r="A18" s="4" t="s">
        <v>45</v>
      </c>
      <c r="B18" s="8" t="n">
        <v>-0.44</v>
      </c>
      <c r="C18" s="8" t="n">
        <v>-1.81</v>
      </c>
      <c r="D18" s="8" t="n">
        <v>-1.2</v>
      </c>
      <c r="E18" s="8" t="n">
        <v>-4.22</v>
      </c>
    </row>
    <row r="19" spans="1:5">
      <c r="A19" s="3" t="s">
        <v>46</v>
      </c>
    </row>
    <row r="20" spans="1:5">
      <c r="A20" s="4" t="s">
        <v>45</v>
      </c>
      <c r="B20" s="5" t="n">
        <v>13651</v>
      </c>
      <c r="C20" s="5" t="n">
        <v>4140</v>
      </c>
      <c r="D20" s="5" t="n">
        <v>10681</v>
      </c>
      <c r="E20" s="5" t="n">
        <v>3631</v>
      </c>
    </row>
    <row r="21" spans="1:5">
      <c r="A21" s="4" t="s">
        <v>47</v>
      </c>
    </row>
    <row r="22" spans="1:5">
      <c r="A22" s="4" t="s">
        <v>30</v>
      </c>
      <c r="B22" s="7" t="n">
        <v>16289</v>
      </c>
      <c r="C22" s="7" t="n">
        <v>17095</v>
      </c>
      <c r="D22" s="7" t="n">
        <v>33708</v>
      </c>
      <c r="E22" s="7" t="n">
        <v>36540</v>
      </c>
    </row>
    <row r="23" spans="1:5">
      <c r="A23" s="4" t="s">
        <v>48</v>
      </c>
      <c r="B23" s="5" t="n">
        <v>11856</v>
      </c>
      <c r="C23" s="5" t="n">
        <v>13304</v>
      </c>
      <c r="D23" s="5" t="n">
        <v>24391</v>
      </c>
      <c r="E23" s="5" t="n">
        <v>27389</v>
      </c>
    </row>
    <row r="24" spans="1:5">
      <c r="A24" s="4" t="s">
        <v>49</v>
      </c>
    </row>
    <row r="25" spans="1:5">
      <c r="A25" s="4" t="s">
        <v>30</v>
      </c>
      <c r="B25" s="5" t="n">
        <v>2172</v>
      </c>
      <c r="C25" s="5" t="n">
        <v>2343</v>
      </c>
      <c r="D25" s="5" t="n">
        <v>4201</v>
      </c>
      <c r="E25" s="5" t="n">
        <v>4636</v>
      </c>
    </row>
    <row r="26" spans="1:5">
      <c r="A26" s="4" t="s">
        <v>48</v>
      </c>
      <c r="B26" s="7" t="n">
        <v>884</v>
      </c>
      <c r="C26" s="7" t="n">
        <v>747</v>
      </c>
      <c r="D26" s="7" t="n">
        <v>1787</v>
      </c>
      <c r="E26" s="7" t="n">
        <v>15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3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4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4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8</v>
      </c>
      <c r="D1" s="2" t="s">
        <v>1</v>
      </c>
    </row>
    <row r="2" spans="1:5">
      <c r="B2" s="2" t="s">
        <v>2</v>
      </c>
      <c r="C2" s="2" t="s">
        <v>29</v>
      </c>
      <c r="D2" s="2" t="s">
        <v>2</v>
      </c>
      <c r="E2" s="2" t="s">
        <v>29</v>
      </c>
    </row>
    <row r="3" spans="1:5">
      <c r="A3" s="4" t="s">
        <v>43</v>
      </c>
      <c r="B3" s="7" t="n">
        <v>-6002</v>
      </c>
      <c r="C3" s="7" t="n">
        <v>-7513</v>
      </c>
      <c r="D3" s="7" t="n">
        <v>-12825</v>
      </c>
      <c r="E3" s="7" t="n">
        <v>-15322</v>
      </c>
    </row>
    <row r="4" spans="1:5">
      <c r="A4" s="3" t="s">
        <v>51</v>
      </c>
    </row>
    <row r="5" spans="1:5">
      <c r="A5" s="4" t="s">
        <v>52</v>
      </c>
      <c r="B5" s="5" t="n">
        <v>-407</v>
      </c>
      <c r="C5" s="5" t="n">
        <v>-114</v>
      </c>
      <c r="D5" s="5" t="n">
        <v>234</v>
      </c>
      <c r="E5" s="5" t="n">
        <v>-123</v>
      </c>
    </row>
    <row r="6" spans="1:5">
      <c r="A6" s="4" t="s">
        <v>53</v>
      </c>
      <c r="B6" s="5" t="n">
        <v>-407</v>
      </c>
      <c r="C6" s="5" t="n">
        <v>-114</v>
      </c>
      <c r="D6" s="5" t="n">
        <v>234</v>
      </c>
      <c r="E6" s="5" t="n">
        <v>-123</v>
      </c>
    </row>
    <row r="7" spans="1:5">
      <c r="A7" s="4" t="s">
        <v>54</v>
      </c>
      <c r="B7" s="7" t="n">
        <v>-6409</v>
      </c>
      <c r="C7" s="7" t="n">
        <v>-7627</v>
      </c>
      <c r="D7" s="7" t="n">
        <v>-12591</v>
      </c>
      <c r="E7" s="7" t="n">
        <v>-154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44</v>
      </c>
      <c r="B1" s="2" t="s">
        <v>245</v>
      </c>
      <c r="C1" s="2" t="s">
        <v>2</v>
      </c>
      <c r="D1" s="2" t="s">
        <v>56</v>
      </c>
    </row>
    <row r="2" spans="1:4">
      <c r="A2" s="3" t="s">
        <v>246</v>
      </c>
    </row>
    <row r="3" spans="1:4">
      <c r="A3" s="4" t="s">
        <v>247</v>
      </c>
      <c r="C3" s="4" t="s">
        <v>80</v>
      </c>
      <c r="D3" s="4" t="s">
        <v>80</v>
      </c>
    </row>
    <row r="4" spans="1:4">
      <c r="A4" s="4" t="s">
        <v>248</v>
      </c>
    </row>
    <row r="5" spans="1:4">
      <c r="A5" s="3" t="s">
        <v>246</v>
      </c>
    </row>
    <row r="6" spans="1:4">
      <c r="A6" s="4" t="s">
        <v>249</v>
      </c>
      <c r="B6" s="7" t="n">
        <v>45000000</v>
      </c>
    </row>
    <row r="7" spans="1:4">
      <c r="A7" s="4" t="s">
        <v>250</v>
      </c>
      <c r="B7" s="4" t="s">
        <v>251</v>
      </c>
    </row>
    <row r="8" spans="1:4">
      <c r="A8" s="4" t="s">
        <v>252</v>
      </c>
      <c r="B8" s="7" t="n">
        <v>350000</v>
      </c>
    </row>
    <row r="9" spans="1:4">
      <c r="A9" s="4" t="s">
        <v>247</v>
      </c>
      <c r="B9" s="7" t="n">
        <v>1000000</v>
      </c>
    </row>
    <row r="10" spans="1:4">
      <c r="A10" s="4" t="s">
        <v>253</v>
      </c>
      <c r="B10" s="4" t="s">
        <v>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2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259</v>
      </c>
    </row>
    <row r="2" spans="1:2">
      <c r="A2" s="3" t="s">
        <v>129</v>
      </c>
    </row>
    <row r="3" spans="1:2">
      <c r="A3" s="4" t="s">
        <v>260</v>
      </c>
      <c r="B3"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262</v>
      </c>
      <c r="B1" s="2" t="s">
        <v>28</v>
      </c>
      <c r="D1" s="2" t="s">
        <v>1</v>
      </c>
    </row>
    <row r="2" spans="1:5">
      <c r="B2" s="2" t="s">
        <v>263</v>
      </c>
      <c r="C2" s="2" t="s">
        <v>264</v>
      </c>
      <c r="D2" s="2" t="s">
        <v>263</v>
      </c>
      <c r="E2" s="2" t="s">
        <v>264</v>
      </c>
    </row>
    <row r="3" spans="1:5">
      <c r="A3" s="3" t="s">
        <v>133</v>
      </c>
    </row>
    <row r="4" spans="1:5">
      <c r="A4" s="4" t="s">
        <v>265</v>
      </c>
      <c r="B4" s="9" t="n">
        <v>0.1</v>
      </c>
      <c r="C4" s="9" t="n">
        <v>0.5</v>
      </c>
      <c r="D4" s="9" t="n">
        <v>-0.4</v>
      </c>
      <c r="E4" s="9" t="n">
        <v>0.5</v>
      </c>
    </row>
    <row r="5" spans="1:5">
      <c r="A5" s="4" t="s">
        <v>266</v>
      </c>
      <c r="D5" s="5"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5"/>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row r="9" spans="1:2">
      <c r="A9" s="4" t="s">
        <v>274</v>
      </c>
    </row>
    <row r="10" spans="1:2">
      <c r="A10" s="3" t="s">
        <v>269</v>
      </c>
    </row>
    <row r="11" spans="1:2">
      <c r="A11" s="4" t="s">
        <v>270</v>
      </c>
      <c r="B11" s="4" t="s">
        <v>275</v>
      </c>
    </row>
    <row r="12" spans="1:2">
      <c r="A12" s="4" t="s">
        <v>276</v>
      </c>
    </row>
    <row r="13" spans="1:2">
      <c r="A13" s="3" t="s">
        <v>269</v>
      </c>
    </row>
    <row r="14" spans="1:2">
      <c r="A14" s="4" t="s">
        <v>270</v>
      </c>
      <c r="B14" s="4" t="s">
        <v>277</v>
      </c>
    </row>
    <row r="15" spans="1:2">
      <c r="A15" s="4" t="s">
        <v>278</v>
      </c>
    </row>
    <row r="16" spans="1:2">
      <c r="A16" s="3" t="s">
        <v>269</v>
      </c>
    </row>
    <row r="17" spans="1:2">
      <c r="A17" s="4" t="s">
        <v>270</v>
      </c>
      <c r="B17" s="4" t="s">
        <v>275</v>
      </c>
    </row>
    <row r="18" spans="1:2">
      <c r="A18" s="4" t="s">
        <v>279</v>
      </c>
    </row>
    <row r="19" spans="1:2">
      <c r="A19" s="3" t="s">
        <v>269</v>
      </c>
    </row>
    <row r="20" spans="1:2">
      <c r="A20" s="4" t="s">
        <v>270</v>
      </c>
      <c r="B20" s="4" t="s">
        <v>280</v>
      </c>
    </row>
    <row r="21" spans="1:2">
      <c r="A21" s="4" t="s">
        <v>281</v>
      </c>
    </row>
    <row r="22" spans="1:2">
      <c r="A22" s="3" t="s">
        <v>269</v>
      </c>
    </row>
    <row r="23" spans="1:2">
      <c r="A23" s="4" t="s">
        <v>270</v>
      </c>
      <c r="B23" s="4" t="s">
        <v>282</v>
      </c>
    </row>
    <row r="24" spans="1:2">
      <c r="A24" s="4" t="s">
        <v>283</v>
      </c>
    </row>
    <row r="25" spans="1:2">
      <c r="A25" s="3" t="s">
        <v>269</v>
      </c>
    </row>
    <row r="26" spans="1:2">
      <c r="A26" s="4" t="s">
        <v>270</v>
      </c>
      <c r="B2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63</v>
      </c>
    </row>
    <row r="3" spans="1:2">
      <c r="A3" s="4" t="s">
        <v>285</v>
      </c>
    </row>
    <row r="4" spans="1:2">
      <c r="A4" s="3" t="s">
        <v>286</v>
      </c>
    </row>
    <row r="5" spans="1:2">
      <c r="A5" s="4" t="s">
        <v>287</v>
      </c>
      <c r="B5" s="9" t="n">
        <v>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89</v>
      </c>
      <c r="C1" s="2" t="s">
        <v>290</v>
      </c>
      <c r="D1" s="2" t="s">
        <v>29</v>
      </c>
    </row>
    <row r="2" spans="1:4">
      <c r="A2" s="3" t="s">
        <v>291</v>
      </c>
    </row>
    <row r="3" spans="1:4">
      <c r="A3" s="4" t="s">
        <v>292</v>
      </c>
      <c r="C3" s="4" t="s">
        <v>293</v>
      </c>
    </row>
    <row r="4" spans="1:4">
      <c r="A4" s="4" t="s">
        <v>294</v>
      </c>
      <c r="C4" s="7" t="n">
        <v>1500000</v>
      </c>
    </row>
    <row r="5" spans="1:4">
      <c r="A5" s="4" t="s">
        <v>295</v>
      </c>
      <c r="B5" s="5" t="n">
        <v>88235</v>
      </c>
      <c r="C5" s="5" t="n">
        <v>157894</v>
      </c>
    </row>
    <row r="6" spans="1:4">
      <c r="A6" s="4" t="s">
        <v>296</v>
      </c>
      <c r="B6" s="7" t="n">
        <v>1100000</v>
      </c>
    </row>
    <row r="7" spans="1:4">
      <c r="A7" s="4" t="s">
        <v>297</v>
      </c>
      <c r="B7" s="7" t="n">
        <v>300000</v>
      </c>
    </row>
    <row r="8" spans="1:4">
      <c r="A8" s="4" t="s">
        <v>298</v>
      </c>
      <c r="D8" s="7" t="n">
        <v>1100000</v>
      </c>
    </row>
    <row r="9" spans="1:4">
      <c r="A9" s="4" t="s">
        <v>299</v>
      </c>
      <c r="D9" s="7" t="n">
        <v>3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37</v>
      </c>
    </row>
    <row r="3" spans="1:2">
      <c r="A3" s="4" t="s">
        <v>302</v>
      </c>
      <c r="B3" s="7" t="n">
        <v>49</v>
      </c>
    </row>
    <row r="4" spans="1:2">
      <c r="A4" s="4" t="s">
        <v>303</v>
      </c>
      <c r="B4" s="5" t="n">
        <v>582</v>
      </c>
    </row>
    <row r="5" spans="1:2">
      <c r="A5" s="4" t="s">
        <v>304</v>
      </c>
      <c r="B5" s="5" t="n">
        <v>206</v>
      </c>
    </row>
    <row r="6" spans="1:2">
      <c r="A6" s="4" t="s">
        <v>305</v>
      </c>
      <c r="B6" s="5" t="n">
        <v>1260</v>
      </c>
    </row>
    <row r="7" spans="1:2">
      <c r="A7" s="4" t="s">
        <v>306</v>
      </c>
      <c r="B7" s="5" t="n">
        <v>45</v>
      </c>
    </row>
    <row r="8" spans="1:2">
      <c r="A8" s="4" t="s">
        <v>307</v>
      </c>
      <c r="B8" s="5" t="n">
        <v>2142</v>
      </c>
    </row>
    <row r="9" spans="1:2">
      <c r="A9" s="4" t="s">
        <v>308</v>
      </c>
      <c r="B9" s="5" t="n">
        <v>-359</v>
      </c>
    </row>
    <row r="10" spans="1:2">
      <c r="A10" s="4" t="s">
        <v>309</v>
      </c>
      <c r="B10" s="5" t="n">
        <v>-518</v>
      </c>
    </row>
    <row r="11" spans="1:2">
      <c r="A11" s="4" t="s">
        <v>310</v>
      </c>
      <c r="B11" s="5" t="n">
        <v>1265</v>
      </c>
    </row>
    <row r="12" spans="1:2">
      <c r="A12" s="4" t="s">
        <v>311</v>
      </c>
      <c r="B12" s="5" t="n">
        <v>522</v>
      </c>
    </row>
    <row r="13" spans="1:2">
      <c r="A13" s="4" t="s">
        <v>312</v>
      </c>
      <c r="B13" s="7" t="n">
        <v>17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01</v>
      </c>
    </row>
    <row r="2" spans="1:2">
      <c r="A2" s="3" t="s">
        <v>314</v>
      </c>
    </row>
    <row r="3" spans="1:2">
      <c r="A3" s="4" t="s">
        <v>305</v>
      </c>
      <c r="B3" s="7" t="n">
        <v>1260</v>
      </c>
    </row>
    <row r="4" spans="1:2">
      <c r="A4" s="4" t="s">
        <v>315</v>
      </c>
    </row>
    <row r="5" spans="1:2">
      <c r="A5" s="3" t="s">
        <v>314</v>
      </c>
    </row>
    <row r="6" spans="1:2">
      <c r="A6" s="4" t="s">
        <v>316</v>
      </c>
      <c r="B6" s="7" t="n">
        <v>730</v>
      </c>
    </row>
    <row r="7" spans="1:2">
      <c r="A7" s="4" t="s">
        <v>317</v>
      </c>
      <c r="B7" s="4" t="s">
        <v>271</v>
      </c>
    </row>
    <row r="8" spans="1:2">
      <c r="A8" s="4" t="s">
        <v>318</v>
      </c>
    </row>
    <row r="9" spans="1:2">
      <c r="A9" s="3" t="s">
        <v>314</v>
      </c>
    </row>
    <row r="10" spans="1:2">
      <c r="A10" s="4" t="s">
        <v>316</v>
      </c>
      <c r="B10" s="7" t="n">
        <v>380</v>
      </c>
    </row>
    <row r="11" spans="1:2">
      <c r="A11" s="4" t="s">
        <v>317</v>
      </c>
      <c r="B11" s="4" t="s">
        <v>319</v>
      </c>
    </row>
    <row r="12" spans="1:2">
      <c r="A12" s="4" t="s">
        <v>320</v>
      </c>
    </row>
    <row r="13" spans="1:2">
      <c r="A13" s="3" t="s">
        <v>314</v>
      </c>
    </row>
    <row r="14" spans="1:2">
      <c r="A14" s="4" t="s">
        <v>316</v>
      </c>
      <c r="B14" s="7" t="n">
        <v>150</v>
      </c>
    </row>
    <row r="15" spans="1:2">
      <c r="A15" s="4" t="s">
        <v>317</v>
      </c>
      <c r="B15" s="4" t="s">
        <v>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4" t="s">
        <v>57</v>
      </c>
      <c r="B2" s="7" t="n">
        <v>2858</v>
      </c>
      <c r="C2" s="7" t="n">
        <v>4598</v>
      </c>
    </row>
    <row r="3" spans="1:3">
      <c r="A3" s="4" t="s">
        <v>58</v>
      </c>
      <c r="B3" s="5" t="n">
        <v>8849</v>
      </c>
      <c r="C3" s="5" t="n">
        <v>11482</v>
      </c>
    </row>
    <row r="4" spans="1:3">
      <c r="A4" s="4" t="s">
        <v>59</v>
      </c>
      <c r="B4" s="5" t="n">
        <v>7377</v>
      </c>
      <c r="C4" s="5" t="n">
        <v>8366</v>
      </c>
    </row>
    <row r="5" spans="1:3">
      <c r="A5" s="4" t="s">
        <v>60</v>
      </c>
      <c r="B5" s="5" t="n">
        <v>2151</v>
      </c>
      <c r="C5" s="5" t="n">
        <v>1829</v>
      </c>
    </row>
    <row r="6" spans="1:3">
      <c r="A6" s="4" t="s">
        <v>61</v>
      </c>
      <c r="B6" s="5" t="n">
        <v>21235</v>
      </c>
      <c r="C6" s="5" t="n">
        <v>26275</v>
      </c>
    </row>
    <row r="7" spans="1:3">
      <c r="A7" s="4" t="s">
        <v>62</v>
      </c>
      <c r="B7" s="5" t="n">
        <v>2448</v>
      </c>
      <c r="C7" s="5" t="n">
        <v>2742</v>
      </c>
    </row>
    <row r="8" spans="1:3">
      <c r="A8" s="4" t="s">
        <v>63</v>
      </c>
      <c r="B8" s="5" t="n">
        <v>39181</v>
      </c>
      <c r="C8" s="5" t="n">
        <v>41473</v>
      </c>
    </row>
    <row r="9" spans="1:3">
      <c r="A9" s="4" t="s">
        <v>64</v>
      </c>
      <c r="B9" s="5" t="n">
        <v>11590</v>
      </c>
      <c r="C9" s="5" t="n">
        <v>11590</v>
      </c>
    </row>
    <row r="10" spans="1:3">
      <c r="A10" s="4" t="s">
        <v>65</v>
      </c>
      <c r="B10" s="5" t="n">
        <v>1325</v>
      </c>
      <c r="C10" s="5" t="n">
        <v>1200</v>
      </c>
    </row>
    <row r="11" spans="1:3">
      <c r="A11" s="4" t="s">
        <v>66</v>
      </c>
      <c r="B11" s="5" t="n">
        <v>75779</v>
      </c>
      <c r="C11" s="5" t="n">
        <v>83280</v>
      </c>
    </row>
    <row r="12" spans="1:3">
      <c r="A12" s="4" t="s">
        <v>67</v>
      </c>
      <c r="B12" s="5" t="n">
        <v>10274</v>
      </c>
      <c r="C12" s="5" t="n">
        <v>9362</v>
      </c>
    </row>
    <row r="13" spans="1:3">
      <c r="A13" s="4" t="s">
        <v>68</v>
      </c>
      <c r="B13" s="5" t="n">
        <v>4109</v>
      </c>
      <c r="C13" s="5" t="n">
        <v>4157</v>
      </c>
    </row>
    <row r="14" spans="1:3">
      <c r="A14" s="4" t="s">
        <v>69</v>
      </c>
      <c r="B14" s="5" t="n">
        <v>2952</v>
      </c>
      <c r="C14" s="5" t="n">
        <v>3240</v>
      </c>
    </row>
    <row r="15" spans="1:3">
      <c r="A15" s="4" t="s">
        <v>70</v>
      </c>
      <c r="B15" s="5" t="n">
        <v>3542</v>
      </c>
      <c r="C15" s="5" t="n">
        <v>5060</v>
      </c>
    </row>
    <row r="16" spans="1:3">
      <c r="A16" s="4" t="s">
        <v>71</v>
      </c>
      <c r="B16" s="5" t="n">
        <v>26643</v>
      </c>
      <c r="C16" s="5" t="n">
        <v>26613</v>
      </c>
    </row>
    <row r="17" spans="1:3">
      <c r="A17" s="4" t="s">
        <v>72</v>
      </c>
      <c r="B17" s="5" t="n">
        <v>18195</v>
      </c>
      <c r="C17" s="5" t="n">
        <v>18195</v>
      </c>
    </row>
    <row r="18" spans="1:3">
      <c r="A18" s="4" t="s">
        <v>73</v>
      </c>
      <c r="B18" s="5" t="n">
        <v>1033</v>
      </c>
      <c r="C18" s="5" t="n">
        <v>1283</v>
      </c>
    </row>
    <row r="19" spans="1:3">
      <c r="A19" s="4" t="s">
        <v>74</v>
      </c>
      <c r="B19" s="5" t="n">
        <v>66748</v>
      </c>
      <c r="C19" s="5" t="n">
        <v>67910</v>
      </c>
    </row>
    <row r="20" spans="1:3">
      <c r="A20" s="4" t="s">
        <v>75</v>
      </c>
      <c r="B20" s="5" t="n">
        <v>1776</v>
      </c>
      <c r="C20" s="5" t="n">
        <v>1276</v>
      </c>
    </row>
    <row r="21" spans="1:3">
      <c r="A21" s="4" t="s">
        <v>76</v>
      </c>
      <c r="B21" s="5" t="n">
        <v>1316</v>
      </c>
      <c r="C21" s="5" t="n">
        <v>1342</v>
      </c>
    </row>
    <row r="22" spans="1:3">
      <c r="A22" s="4" t="s">
        <v>77</v>
      </c>
      <c r="B22" s="5" t="n">
        <v>753</v>
      </c>
      <c r="C22" s="5" t="n">
        <v>2289</v>
      </c>
    </row>
    <row r="23" spans="1:3">
      <c r="A23" s="4" t="s">
        <v>78</v>
      </c>
      <c r="B23" s="5" t="n">
        <v>70593</v>
      </c>
      <c r="C23" s="5" t="n">
        <v>72817</v>
      </c>
    </row>
    <row r="24" spans="1:3">
      <c r="A24" s="4" t="s">
        <v>79</v>
      </c>
      <c r="B24" s="4" t="s">
        <v>80</v>
      </c>
      <c r="C24" s="4" t="s">
        <v>80</v>
      </c>
    </row>
    <row r="25" spans="1:3">
      <c r="A25" s="4" t="s">
        <v>81</v>
      </c>
      <c r="B25" s="5" t="n">
        <v>180866</v>
      </c>
      <c r="C25" s="5" t="n">
        <v>173871</v>
      </c>
    </row>
    <row r="26" spans="1:3">
      <c r="A26" s="4" t="s">
        <v>82</v>
      </c>
      <c r="B26" s="5" t="n">
        <v>-1747</v>
      </c>
      <c r="C26" s="5" t="n">
        <v>-1981</v>
      </c>
    </row>
    <row r="27" spans="1:3">
      <c r="A27" s="4" t="s">
        <v>83</v>
      </c>
      <c r="B27" s="5" t="n">
        <v>-173933</v>
      </c>
      <c r="C27" s="5" t="n">
        <v>-161427</v>
      </c>
    </row>
    <row r="28" spans="1:3">
      <c r="A28" s="4" t="s">
        <v>84</v>
      </c>
      <c r="B28" s="5" t="n">
        <v>5186</v>
      </c>
      <c r="C28" s="5" t="n">
        <v>10463</v>
      </c>
    </row>
    <row r="29" spans="1:3">
      <c r="A29" s="4" t="s">
        <v>85</v>
      </c>
      <c r="B29" s="7" t="n">
        <v>75779</v>
      </c>
      <c r="C29" s="7" t="n">
        <v>832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1</v>
      </c>
      <c r="B1" s="2" t="s">
        <v>2</v>
      </c>
      <c r="C1" s="2" t="s">
        <v>56</v>
      </c>
    </row>
    <row r="2" spans="1:3">
      <c r="A2" s="3" t="s">
        <v>322</v>
      </c>
    </row>
    <row r="3" spans="1:3">
      <c r="A3" s="4" t="s">
        <v>323</v>
      </c>
      <c r="B3" s="7" t="n">
        <v>1771</v>
      </c>
      <c r="C3" s="7" t="n">
        <v>1222</v>
      </c>
    </row>
    <row r="4" spans="1:3">
      <c r="A4" s="4" t="s">
        <v>324</v>
      </c>
      <c r="B4" s="5" t="n">
        <v>1880</v>
      </c>
      <c r="C4" s="5" t="n">
        <v>2217</v>
      </c>
    </row>
    <row r="5" spans="1:3">
      <c r="A5" s="4" t="s">
        <v>325</v>
      </c>
      <c r="B5" s="5" t="n">
        <v>3726</v>
      </c>
      <c r="C5" s="5" t="n">
        <v>4927</v>
      </c>
    </row>
    <row r="6" spans="1:3">
      <c r="A6" s="4" t="s">
        <v>59</v>
      </c>
      <c r="B6" s="7" t="n">
        <v>7377</v>
      </c>
      <c r="C6" s="7" t="n">
        <v>8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68"/>
    <col customWidth="1" max="3" min="3" width="14"/>
    <col customWidth="1" max="4" min="4" width="14"/>
  </cols>
  <sheetData>
    <row r="1" spans="1:4">
      <c r="A1" s="1" t="s">
        <v>326</v>
      </c>
      <c r="C1" s="2" t="s">
        <v>2</v>
      </c>
      <c r="D1" s="2" t="s">
        <v>56</v>
      </c>
    </row>
    <row r="2" spans="1:4">
      <c r="A2" s="3" t="s">
        <v>269</v>
      </c>
    </row>
    <row r="3" spans="1:4">
      <c r="A3" s="4" t="s">
        <v>327</v>
      </c>
      <c r="C3" s="7" t="n">
        <v>40899</v>
      </c>
      <c r="D3" s="7" t="n">
        <v>41154</v>
      </c>
    </row>
    <row r="4" spans="1:4">
      <c r="A4" s="4" t="s">
        <v>328</v>
      </c>
      <c r="C4" s="5" t="n">
        <v>-20418</v>
      </c>
      <c r="D4" s="5" t="n">
        <v>-18381</v>
      </c>
    </row>
    <row r="5" spans="1:4">
      <c r="A5" s="4" t="s">
        <v>329</v>
      </c>
      <c r="C5" s="5" t="n">
        <v>20481</v>
      </c>
      <c r="D5" s="5" t="n">
        <v>22773</v>
      </c>
    </row>
    <row r="6" spans="1:4">
      <c r="A6" s="4" t="s">
        <v>330</v>
      </c>
      <c r="C6" s="5" t="n">
        <v>18700</v>
      </c>
      <c r="D6" s="5" t="n">
        <v>18700</v>
      </c>
    </row>
    <row r="7" spans="1:4">
      <c r="A7" s="4" t="s">
        <v>63</v>
      </c>
      <c r="C7" s="5" t="n">
        <v>39181</v>
      </c>
      <c r="D7" s="5" t="n">
        <v>41473</v>
      </c>
    </row>
    <row r="8" spans="1:4">
      <c r="A8" s="4" t="s">
        <v>320</v>
      </c>
    </row>
    <row r="9" spans="1:4">
      <c r="A9" s="3" t="s">
        <v>269</v>
      </c>
    </row>
    <row r="10" spans="1:4">
      <c r="A10" s="4" t="s">
        <v>327</v>
      </c>
      <c r="C10" s="5" t="n">
        <v>23414</v>
      </c>
      <c r="D10" s="5" t="n">
        <v>23414</v>
      </c>
    </row>
    <row r="11" spans="1:4">
      <c r="A11" s="4" t="s">
        <v>328</v>
      </c>
      <c r="C11" s="5" t="n">
        <v>-16774</v>
      </c>
      <c r="D11" s="5" t="n">
        <v>-15276</v>
      </c>
    </row>
    <row r="12" spans="1:4">
      <c r="A12" s="4" t="s">
        <v>315</v>
      </c>
    </row>
    <row r="13" spans="1:4">
      <c r="A13" s="3" t="s">
        <v>269</v>
      </c>
    </row>
    <row r="14" spans="1:4">
      <c r="A14" s="4" t="s">
        <v>327</v>
      </c>
      <c r="B14" s="4" t="s">
        <v>331</v>
      </c>
      <c r="C14" s="5" t="n">
        <v>12880</v>
      </c>
      <c r="D14" s="5" t="n">
        <v>12929</v>
      </c>
    </row>
    <row r="15" spans="1:4">
      <c r="A15" s="4" t="s">
        <v>328</v>
      </c>
      <c r="B15" s="4" t="s">
        <v>331</v>
      </c>
      <c r="C15" s="5" t="n">
        <v>-1509</v>
      </c>
      <c r="D15" s="5" t="n">
        <v>-1201</v>
      </c>
    </row>
    <row r="16" spans="1:4">
      <c r="A16" s="4" t="s">
        <v>332</v>
      </c>
    </row>
    <row r="17" spans="1:4">
      <c r="A17" s="3" t="s">
        <v>269</v>
      </c>
    </row>
    <row r="18" spans="1:4">
      <c r="A18" s="4" t="s">
        <v>327</v>
      </c>
      <c r="B18" s="4" t="s">
        <v>331</v>
      </c>
      <c r="C18" s="5" t="n">
        <v>2980</v>
      </c>
      <c r="D18" s="5" t="n">
        <v>3164</v>
      </c>
    </row>
    <row r="19" spans="1:4">
      <c r="A19" s="4" t="s">
        <v>328</v>
      </c>
      <c r="B19" s="4" t="s">
        <v>331</v>
      </c>
      <c r="C19" s="5" t="n">
        <v>-1510</v>
      </c>
      <c r="D19" s="5" t="n">
        <v>-1409</v>
      </c>
    </row>
    <row r="20" spans="1:4">
      <c r="A20" s="4" t="s">
        <v>318</v>
      </c>
    </row>
    <row r="21" spans="1:4">
      <c r="A21" s="3" t="s">
        <v>269</v>
      </c>
    </row>
    <row r="22" spans="1:4">
      <c r="A22" s="4" t="s">
        <v>327</v>
      </c>
      <c r="B22" s="4" t="s">
        <v>331</v>
      </c>
      <c r="C22" s="5" t="n">
        <v>1625</v>
      </c>
      <c r="D22" s="5" t="n">
        <v>1647</v>
      </c>
    </row>
    <row r="23" spans="1:4">
      <c r="A23" s="4" t="s">
        <v>328</v>
      </c>
      <c r="B23" s="4" t="s">
        <v>331</v>
      </c>
      <c r="C23" s="7" t="n">
        <v>-625</v>
      </c>
      <c r="D23" s="7" t="n">
        <v>-495</v>
      </c>
    </row>
    <row r="24" spans="1:4"/>
    <row r="25" spans="1:4">
      <c r="A25" s="4" t="s">
        <v>331</v>
      </c>
      <c r="B25" s="4" t="s">
        <v>333</v>
      </c>
    </row>
  </sheetData>
  <mergeCells count="3">
    <mergeCell ref="A1:B1"/>
    <mergeCell ref="A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4</v>
      </c>
      <c r="B1" s="2" t="s">
        <v>28</v>
      </c>
      <c r="D1" s="2" t="s">
        <v>1</v>
      </c>
    </row>
    <row r="2" spans="1:5">
      <c r="B2" s="2" t="s">
        <v>2</v>
      </c>
      <c r="C2" s="2" t="s">
        <v>29</v>
      </c>
      <c r="D2" s="2" t="s">
        <v>2</v>
      </c>
      <c r="E2" s="2" t="s">
        <v>29</v>
      </c>
    </row>
    <row r="3" spans="1:5">
      <c r="A3" s="3" t="s">
        <v>144</v>
      </c>
    </row>
    <row r="4" spans="1:5">
      <c r="A4" s="4" t="s">
        <v>335</v>
      </c>
      <c r="B4" s="9" t="n">
        <v>0.8</v>
      </c>
      <c r="C4" s="9" t="n">
        <v>1.4</v>
      </c>
      <c r="D4" s="9" t="n">
        <v>2.1</v>
      </c>
      <c r="E4" s="9" t="n">
        <v>2.7</v>
      </c>
    </row>
    <row r="5" spans="1:5">
      <c r="A5" s="4" t="s">
        <v>336</v>
      </c>
      <c r="B5" s="10" t="n">
        <v>1.5</v>
      </c>
      <c r="D5" s="10" t="n">
        <v>1.5</v>
      </c>
    </row>
    <row r="6" spans="1:5">
      <c r="A6" s="4" t="s">
        <v>337</v>
      </c>
      <c r="B6" s="10" t="n">
        <v>2.6</v>
      </c>
      <c r="D6" s="10" t="n">
        <v>2.6</v>
      </c>
    </row>
    <row r="7" spans="1:5">
      <c r="A7" s="4" t="s">
        <v>338</v>
      </c>
      <c r="B7" s="10" t="n">
        <v>2.5</v>
      </c>
      <c r="D7" s="10" t="n">
        <v>2.5</v>
      </c>
    </row>
    <row r="8" spans="1:5">
      <c r="A8" s="4" t="s">
        <v>339</v>
      </c>
      <c r="B8" s="10" t="n">
        <v>2.1</v>
      </c>
      <c r="D8" s="10" t="n">
        <v>2.1</v>
      </c>
    </row>
    <row r="9" spans="1:5">
      <c r="A9" s="4" t="s">
        <v>340</v>
      </c>
      <c r="B9" s="10" t="n">
        <v>1.9</v>
      </c>
      <c r="D9" s="10" t="n">
        <v>1.9</v>
      </c>
    </row>
    <row r="10" spans="1:5">
      <c r="A10" s="4" t="s">
        <v>341</v>
      </c>
      <c r="B10" s="9" t="n">
        <v>1.5</v>
      </c>
      <c r="D10" s="9"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2</v>
      </c>
      <c r="B1" s="2" t="s">
        <v>343</v>
      </c>
      <c r="C1" s="2" t="s">
        <v>2</v>
      </c>
      <c r="D1" s="2" t="s">
        <v>29</v>
      </c>
      <c r="E1" s="2" t="s">
        <v>2</v>
      </c>
      <c r="F1" s="2" t="s">
        <v>29</v>
      </c>
      <c r="G1" s="2" t="s">
        <v>344</v>
      </c>
    </row>
    <row r="2" spans="1:7">
      <c r="A2" s="3" t="s">
        <v>345</v>
      </c>
    </row>
    <row r="3" spans="1:7">
      <c r="A3" s="4" t="s">
        <v>346</v>
      </c>
      <c r="C3" s="7" t="n">
        <v>1278000</v>
      </c>
      <c r="D3" s="7" t="n">
        <v>638000</v>
      </c>
      <c r="E3" s="7" t="n">
        <v>1933000</v>
      </c>
      <c r="F3" s="7" t="n">
        <v>1298000</v>
      </c>
    </row>
    <row r="4" spans="1:7">
      <c r="A4" s="4" t="s">
        <v>347</v>
      </c>
    </row>
    <row r="5" spans="1:7">
      <c r="A5" s="3" t="s">
        <v>345</v>
      </c>
    </row>
    <row r="6" spans="1:7">
      <c r="A6" s="4" t="s">
        <v>346</v>
      </c>
      <c r="D6" s="5" t="n">
        <v>100000</v>
      </c>
      <c r="F6" s="7" t="n">
        <v>200000</v>
      </c>
    </row>
    <row r="7" spans="1:7">
      <c r="A7" s="4" t="s">
        <v>348</v>
      </c>
    </row>
    <row r="8" spans="1:7">
      <c r="A8" s="3" t="s">
        <v>345</v>
      </c>
    </row>
    <row r="9" spans="1:7">
      <c r="A9" s="4" t="s">
        <v>349</v>
      </c>
      <c r="C9" s="7" t="n">
        <v>24500000</v>
      </c>
      <c r="E9" s="7" t="n">
        <v>24500000</v>
      </c>
      <c r="G9" s="7" t="n">
        <v>19500000</v>
      </c>
    </row>
    <row r="10" spans="1:7">
      <c r="A10" s="4" t="s">
        <v>350</v>
      </c>
      <c r="C10" s="4" t="s">
        <v>351</v>
      </c>
      <c r="E10" s="4" t="s">
        <v>351</v>
      </c>
    </row>
    <row r="11" spans="1:7">
      <c r="A11" s="4" t="s">
        <v>352</v>
      </c>
      <c r="C11" s="7" t="n">
        <v>24500000</v>
      </c>
      <c r="E11" s="7" t="n">
        <v>24500000</v>
      </c>
    </row>
    <row r="12" spans="1:7">
      <c r="A12" s="4" t="s">
        <v>353</v>
      </c>
      <c r="E12" s="5" t="n">
        <v>792405</v>
      </c>
      <c r="F12" s="5" t="n">
        <v>176317</v>
      </c>
    </row>
    <row r="13" spans="1:7">
      <c r="A13" s="4" t="s">
        <v>354</v>
      </c>
      <c r="C13" s="7" t="n">
        <v>735000</v>
      </c>
      <c r="E13" s="7" t="n">
        <v>735000</v>
      </c>
    </row>
    <row r="14" spans="1:7">
      <c r="A14" s="4" t="s">
        <v>355</v>
      </c>
      <c r="E14" s="5" t="n">
        <v>962554</v>
      </c>
    </row>
    <row r="15" spans="1:7">
      <c r="A15" s="4" t="s">
        <v>356</v>
      </c>
      <c r="C15" s="7" t="n">
        <v>75</v>
      </c>
      <c r="E15" s="7" t="n">
        <v>75</v>
      </c>
    </row>
    <row r="16" spans="1:7">
      <c r="A16" s="4" t="s">
        <v>357</v>
      </c>
      <c r="E16" s="4" t="s">
        <v>358</v>
      </c>
    </row>
    <row r="17" spans="1:7">
      <c r="A17" s="4" t="s">
        <v>359</v>
      </c>
      <c r="E17" s="8" t="n">
        <v>112.5</v>
      </c>
    </row>
    <row r="18" spans="1:7">
      <c r="A18" s="4" t="s">
        <v>360</v>
      </c>
      <c r="E18" s="4" t="s">
        <v>361</v>
      </c>
    </row>
    <row r="19" spans="1:7">
      <c r="A19" s="4" t="s">
        <v>362</v>
      </c>
      <c r="E19" s="4" t="s">
        <v>363</v>
      </c>
    </row>
    <row r="20" spans="1:7">
      <c r="A20" s="4" t="s">
        <v>346</v>
      </c>
      <c r="C20" s="7" t="n">
        <v>1200000</v>
      </c>
      <c r="D20" s="7" t="n">
        <v>500000</v>
      </c>
      <c r="E20" s="7" t="n">
        <v>1800000</v>
      </c>
      <c r="F20" s="7" t="n">
        <v>1100000</v>
      </c>
    </row>
    <row r="21" spans="1:7">
      <c r="A21" s="4" t="s">
        <v>364</v>
      </c>
    </row>
    <row r="22" spans="1:7">
      <c r="A22" s="3" t="s">
        <v>345</v>
      </c>
    </row>
    <row r="23" spans="1:7">
      <c r="A23" s="4" t="s">
        <v>365</v>
      </c>
      <c r="B23"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 customWidth="1" max="6" min="6" width="14"/>
  </cols>
  <sheetData>
    <row r="1" spans="1:6">
      <c r="A1" s="1" t="s">
        <v>367</v>
      </c>
      <c r="B1" s="2" t="s">
        <v>28</v>
      </c>
      <c r="D1" s="2" t="s">
        <v>1</v>
      </c>
    </row>
    <row r="2" spans="1:6">
      <c r="B2" s="2" t="s">
        <v>2</v>
      </c>
      <c r="C2" s="2" t="s">
        <v>29</v>
      </c>
      <c r="D2" s="2" t="s">
        <v>2</v>
      </c>
      <c r="E2" s="2" t="s">
        <v>29</v>
      </c>
      <c r="F2" s="2" t="s">
        <v>56</v>
      </c>
    </row>
    <row r="3" spans="1:6">
      <c r="A3" s="3" t="s">
        <v>246</v>
      </c>
    </row>
    <row r="4" spans="1:6">
      <c r="A4" s="4" t="s">
        <v>71</v>
      </c>
      <c r="B4" s="7" t="n">
        <v>26643</v>
      </c>
      <c r="D4" s="7" t="n">
        <v>26643</v>
      </c>
      <c r="F4" s="7" t="n">
        <v>26613</v>
      </c>
    </row>
    <row r="5" spans="1:6">
      <c r="A5" s="4" t="s">
        <v>346</v>
      </c>
      <c r="B5" s="5" t="n">
        <v>1278</v>
      </c>
      <c r="C5" s="7" t="n">
        <v>638</v>
      </c>
      <c r="D5" s="5" t="n">
        <v>1933</v>
      </c>
      <c r="E5" s="7" t="n">
        <v>1298</v>
      </c>
    </row>
    <row r="6" spans="1:6">
      <c r="A6" s="4" t="s">
        <v>368</v>
      </c>
    </row>
    <row r="7" spans="1:6">
      <c r="A7" s="3" t="s">
        <v>246</v>
      </c>
    </row>
    <row r="8" spans="1:6">
      <c r="A8" s="4" t="s">
        <v>71</v>
      </c>
      <c r="B8" s="5" t="n">
        <v>2100</v>
      </c>
      <c r="D8" s="7" t="n">
        <v>2100</v>
      </c>
      <c r="F8" s="7" t="n">
        <v>2000</v>
      </c>
    </row>
    <row r="9" spans="1:6">
      <c r="A9" s="4" t="s">
        <v>369</v>
      </c>
      <c r="D9" s="4" t="s">
        <v>370</v>
      </c>
    </row>
    <row r="10" spans="1:6">
      <c r="A10" s="4" t="s">
        <v>371</v>
      </c>
      <c r="D10" s="4" t="s">
        <v>372</v>
      </c>
    </row>
    <row r="11" spans="1:6">
      <c r="A11" s="4" t="s">
        <v>373</v>
      </c>
      <c r="B11" s="5" t="n">
        <v>300</v>
      </c>
      <c r="D11" s="7" t="n">
        <v>300</v>
      </c>
    </row>
    <row r="12" spans="1:6">
      <c r="A12" s="4" t="s">
        <v>374</v>
      </c>
      <c r="D12" s="4" t="s">
        <v>375</v>
      </c>
    </row>
    <row r="13" spans="1:6">
      <c r="A13" s="4" t="s">
        <v>346</v>
      </c>
      <c r="B13" s="7" t="n">
        <v>100</v>
      </c>
      <c r="D13" s="7"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376</v>
      </c>
      <c r="B1" s="2" t="s">
        <v>28</v>
      </c>
      <c r="D1" s="2" t="s">
        <v>1</v>
      </c>
    </row>
    <row r="2" spans="1:6">
      <c r="B2" s="2" t="s">
        <v>2</v>
      </c>
      <c r="C2" s="2" t="s">
        <v>29</v>
      </c>
      <c r="D2" s="2" t="s">
        <v>2</v>
      </c>
      <c r="E2" s="2" t="s">
        <v>29</v>
      </c>
      <c r="F2" s="2" t="s">
        <v>56</v>
      </c>
    </row>
    <row r="3" spans="1:6">
      <c r="A3" s="3" t="s">
        <v>345</v>
      </c>
    </row>
    <row r="4" spans="1:6">
      <c r="A4" s="4" t="s">
        <v>71</v>
      </c>
      <c r="B4" s="7" t="n">
        <v>26643</v>
      </c>
      <c r="D4" s="7" t="n">
        <v>26643</v>
      </c>
      <c r="F4" s="7" t="n">
        <v>26613</v>
      </c>
    </row>
    <row r="5" spans="1:6">
      <c r="A5" s="4" t="s">
        <v>346</v>
      </c>
      <c r="B5" s="7" t="n">
        <v>1278</v>
      </c>
      <c r="C5" s="7" t="n">
        <v>638</v>
      </c>
      <c r="D5" s="7" t="n">
        <v>1933</v>
      </c>
      <c r="E5" s="7" t="n">
        <v>1298</v>
      </c>
    </row>
    <row r="6" spans="1:6">
      <c r="A6" s="4" t="s">
        <v>347</v>
      </c>
    </row>
    <row r="7" spans="1:6">
      <c r="A7" s="3" t="s">
        <v>345</v>
      </c>
    </row>
    <row r="8" spans="1:6">
      <c r="A8" s="4" t="s">
        <v>71</v>
      </c>
      <c r="F8" s="7" t="n">
        <v>2500</v>
      </c>
    </row>
    <row r="9" spans="1:6">
      <c r="A9" s="4" t="s">
        <v>377</v>
      </c>
      <c r="D9" s="4" t="s">
        <v>378</v>
      </c>
    </row>
    <row r="10" spans="1:6">
      <c r="A10" s="4" t="s">
        <v>374</v>
      </c>
      <c r="D10" s="4" t="s">
        <v>379</v>
      </c>
    </row>
    <row r="11" spans="1:6">
      <c r="A11" s="4" t="s">
        <v>346</v>
      </c>
      <c r="C11" s="7" t="n">
        <v>100</v>
      </c>
      <c r="E11" s="7" t="n">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0</v>
      </c>
      <c r="B1" s="2" t="s">
        <v>343</v>
      </c>
      <c r="C1" s="2" t="s">
        <v>2</v>
      </c>
      <c r="D1" s="2" t="s">
        <v>381</v>
      </c>
      <c r="E1" s="2" t="s">
        <v>29</v>
      </c>
      <c r="F1" s="2" t="s">
        <v>2</v>
      </c>
      <c r="G1" s="2" t="s">
        <v>29</v>
      </c>
      <c r="H1" s="2" t="s">
        <v>382</v>
      </c>
      <c r="I1" s="2" t="s">
        <v>383</v>
      </c>
    </row>
    <row r="2" spans="1:9">
      <c r="A2" s="4" t="s">
        <v>384</v>
      </c>
    </row>
    <row r="3" spans="1:9">
      <c r="A3" s="3" t="s">
        <v>345</v>
      </c>
    </row>
    <row r="4" spans="1:9">
      <c r="A4" s="4" t="s">
        <v>385</v>
      </c>
      <c r="I4" s="7" t="n">
        <v>10000000</v>
      </c>
    </row>
    <row r="5" spans="1:9">
      <c r="A5" s="4" t="s">
        <v>386</v>
      </c>
      <c r="C5" s="7" t="n">
        <v>8200000</v>
      </c>
      <c r="F5" s="7" t="n">
        <v>8200000</v>
      </c>
      <c r="I5" s="7" t="n">
        <v>10000000</v>
      </c>
    </row>
    <row r="6" spans="1:9">
      <c r="A6" s="4" t="s">
        <v>387</v>
      </c>
      <c r="C6" s="4" t="s">
        <v>388</v>
      </c>
      <c r="D6" s="4" t="s">
        <v>389</v>
      </c>
      <c r="F6" s="4" t="s">
        <v>388</v>
      </c>
    </row>
    <row r="7" spans="1:9">
      <c r="A7" s="4" t="s">
        <v>390</v>
      </c>
      <c r="D7" s="4" t="s">
        <v>391</v>
      </c>
    </row>
    <row r="8" spans="1:9">
      <c r="A8" s="4" t="s">
        <v>365</v>
      </c>
      <c r="D8" s="4" t="s">
        <v>391</v>
      </c>
    </row>
    <row r="9" spans="1:9">
      <c r="A9" s="4" t="s">
        <v>354</v>
      </c>
      <c r="C9" s="7" t="n">
        <v>100000</v>
      </c>
      <c r="F9" s="7" t="n">
        <v>100000</v>
      </c>
    </row>
    <row r="10" spans="1:9">
      <c r="A10" s="4" t="s">
        <v>362</v>
      </c>
      <c r="F10" s="4" t="s">
        <v>363</v>
      </c>
    </row>
    <row r="11" spans="1:9">
      <c r="A11" s="4" t="s">
        <v>392</v>
      </c>
      <c r="C11" s="5" t="n">
        <v>10000000</v>
      </c>
      <c r="F11" s="7" t="n">
        <v>10000000</v>
      </c>
    </row>
    <row r="12" spans="1:9">
      <c r="A12" s="4" t="s">
        <v>393</v>
      </c>
      <c r="C12" s="5" t="n">
        <v>8200000</v>
      </c>
      <c r="F12" s="5" t="n">
        <v>8200000</v>
      </c>
    </row>
    <row r="13" spans="1:9">
      <c r="A13" s="4" t="s">
        <v>394</v>
      </c>
      <c r="C13" s="7" t="n">
        <v>1000000</v>
      </c>
      <c r="E13" s="7" t="n">
        <v>1100000</v>
      </c>
      <c r="F13" s="7" t="n">
        <v>1500000</v>
      </c>
      <c r="G13" s="7" t="n">
        <v>2200000</v>
      </c>
    </row>
    <row r="14" spans="1:9">
      <c r="A14" s="4" t="s">
        <v>395</v>
      </c>
    </row>
    <row r="15" spans="1:9">
      <c r="A15" s="3" t="s">
        <v>345</v>
      </c>
    </row>
    <row r="16" spans="1:9">
      <c r="A16" s="4" t="s">
        <v>396</v>
      </c>
      <c r="C16" s="5" t="n">
        <v>15957</v>
      </c>
      <c r="F16" s="5" t="n">
        <v>15957</v>
      </c>
    </row>
    <row r="17" spans="1:9">
      <c r="A17" s="4" t="s">
        <v>397</v>
      </c>
      <c r="C17" s="8" t="n">
        <v>0.25</v>
      </c>
      <c r="F17" s="8" t="n">
        <v>0.25</v>
      </c>
    </row>
    <row r="18" spans="1:9">
      <c r="A18" s="4" t="s">
        <v>398</v>
      </c>
    </row>
    <row r="19" spans="1:9">
      <c r="A19" s="3" t="s">
        <v>345</v>
      </c>
    </row>
    <row r="20" spans="1:9">
      <c r="A20" s="4" t="s">
        <v>396</v>
      </c>
      <c r="C20" s="5" t="n">
        <v>35242</v>
      </c>
      <c r="F20" s="5" t="n">
        <v>35242</v>
      </c>
    </row>
    <row r="21" spans="1:9">
      <c r="A21" s="4" t="s">
        <v>397</v>
      </c>
      <c r="C21" s="8" t="n">
        <v>0.25</v>
      </c>
      <c r="F21" s="8" t="n">
        <v>0.25</v>
      </c>
    </row>
    <row r="22" spans="1:9">
      <c r="A22" s="4" t="s">
        <v>399</v>
      </c>
    </row>
    <row r="23" spans="1:9">
      <c r="A23" s="3" t="s">
        <v>345</v>
      </c>
    </row>
    <row r="24" spans="1:9">
      <c r="A24" s="4" t="s">
        <v>390</v>
      </c>
      <c r="B24" s="4" t="s">
        <v>366</v>
      </c>
    </row>
    <row r="25" spans="1:9">
      <c r="A25" s="4" t="s">
        <v>365</v>
      </c>
      <c r="B25" s="4" t="s">
        <v>366</v>
      </c>
    </row>
    <row r="26" spans="1:9">
      <c r="A26" s="4" t="s">
        <v>354</v>
      </c>
      <c r="H26" s="7" t="n">
        <v>363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56</v>
      </c>
    </row>
    <row r="3" spans="1:3">
      <c r="A3" s="3" t="s">
        <v>401</v>
      </c>
    </row>
    <row r="4" spans="1:3">
      <c r="A4" s="4" t="s">
        <v>402</v>
      </c>
      <c r="B4" s="7" t="n">
        <v>0</v>
      </c>
      <c r="C4" s="7" t="n">
        <v>1669</v>
      </c>
    </row>
    <row r="5" spans="1:3">
      <c r="A5" s="4" t="s">
        <v>403</v>
      </c>
      <c r="B5" s="5" t="n">
        <v>-259</v>
      </c>
    </row>
    <row r="6" spans="1:3">
      <c r="A6" s="4" t="s">
        <v>404</v>
      </c>
      <c r="B6" s="5" t="n">
        <v>-1364</v>
      </c>
    </row>
    <row r="7" spans="1:3">
      <c r="A7" s="4" t="s">
        <v>405</v>
      </c>
    </row>
    <row r="8" spans="1:3">
      <c r="A8" s="3" t="s">
        <v>401</v>
      </c>
    </row>
    <row r="9" spans="1:3">
      <c r="A9" s="4" t="s">
        <v>406</v>
      </c>
      <c r="B9" s="7" t="n">
        <v>-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7"/>
  </cols>
  <sheetData>
    <row r="1" spans="1:2">
      <c r="A1" s="1" t="s">
        <v>407</v>
      </c>
      <c r="B1" s="2" t="s">
        <v>408</v>
      </c>
    </row>
    <row r="2" spans="1:2">
      <c r="A2" s="4" t="s">
        <v>409</v>
      </c>
    </row>
    <row r="3" spans="1:2">
      <c r="A3" s="3" t="s">
        <v>410</v>
      </c>
    </row>
    <row r="4" spans="1:2">
      <c r="A4" s="4" t="s">
        <v>411</v>
      </c>
      <c r="B4" s="5" t="n">
        <v>3300000</v>
      </c>
    </row>
    <row r="5" spans="1:2">
      <c r="A5" s="4" t="s">
        <v>396</v>
      </c>
      <c r="B5" s="5" t="n">
        <v>990000</v>
      </c>
    </row>
    <row r="6" spans="1:2">
      <c r="A6" s="4" t="s">
        <v>412</v>
      </c>
      <c r="B6" s="8" t="n">
        <v>0.7</v>
      </c>
    </row>
    <row r="7" spans="1:2">
      <c r="A7" s="4" t="s">
        <v>413</v>
      </c>
      <c r="B7" s="9" t="n">
        <v>2.3</v>
      </c>
    </row>
    <row r="8" spans="1:2">
      <c r="A8" s="4" t="s">
        <v>414</v>
      </c>
    </row>
    <row r="9" spans="1:2">
      <c r="A9" s="3" t="s">
        <v>410</v>
      </c>
    </row>
    <row r="10" spans="1:2">
      <c r="A10" s="4" t="s">
        <v>396</v>
      </c>
      <c r="B10" s="5" t="n">
        <v>11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3"/>
    <col customWidth="1" max="3" min="3" width="80"/>
  </cols>
  <sheetData>
    <row r="1" spans="1:3">
      <c r="A1" s="1" t="s">
        <v>415</v>
      </c>
      <c r="B1" s="2" t="s">
        <v>416</v>
      </c>
      <c r="C1" s="2" t="s">
        <v>259</v>
      </c>
    </row>
    <row r="2" spans="1:3">
      <c r="A2" s="3" t="s">
        <v>155</v>
      </c>
    </row>
    <row r="3" spans="1:3">
      <c r="A3" s="4" t="s">
        <v>417</v>
      </c>
      <c r="B3" s="5" t="n">
        <v>640800</v>
      </c>
    </row>
    <row r="4" spans="1:3">
      <c r="A4" s="4" t="s">
        <v>418</v>
      </c>
      <c r="B4" s="9" t="n">
        <v>0.3</v>
      </c>
    </row>
    <row r="5" spans="1:3">
      <c r="A5" s="4" t="s">
        <v>260</v>
      </c>
      <c r="C5" s="4" t="s">
        <v>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6</v>
      </c>
    </row>
    <row r="2" spans="1:3">
      <c r="A2" s="3" t="s">
        <v>87</v>
      </c>
    </row>
    <row r="3" spans="1:3">
      <c r="A3" s="4" t="s">
        <v>88</v>
      </c>
      <c r="B3" s="7" t="n">
        <v>1640</v>
      </c>
      <c r="C3" s="7" t="n">
        <v>1675</v>
      </c>
    </row>
    <row r="4" spans="1:3">
      <c r="A4" s="4" t="s">
        <v>89</v>
      </c>
      <c r="B4" s="7" t="n">
        <v>0</v>
      </c>
      <c r="C4" s="7" t="n">
        <v>0</v>
      </c>
    </row>
    <row r="5" spans="1:3">
      <c r="A5" s="4" t="s">
        <v>90</v>
      </c>
      <c r="B5" s="5" t="n">
        <v>15250</v>
      </c>
      <c r="C5" s="5" t="n">
        <v>7116</v>
      </c>
    </row>
    <row r="6" spans="1:3">
      <c r="A6" s="4" t="s">
        <v>91</v>
      </c>
      <c r="B6" s="5" t="n">
        <v>15250</v>
      </c>
      <c r="C6" s="5" t="n">
        <v>71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419</v>
      </c>
      <c r="B1" s="2" t="s">
        <v>1</v>
      </c>
    </row>
    <row r="2" spans="1:3">
      <c r="B2" s="2" t="s">
        <v>420</v>
      </c>
    </row>
    <row r="3" spans="1:3">
      <c r="A3" s="4" t="s">
        <v>421</v>
      </c>
    </row>
    <row r="4" spans="1:3">
      <c r="A4" s="3" t="s">
        <v>422</v>
      </c>
    </row>
    <row r="5" spans="1:3">
      <c r="A5" s="4" t="s">
        <v>423</v>
      </c>
      <c r="B5" s="5" t="n">
        <v>340000</v>
      </c>
    </row>
    <row r="6" spans="1:3">
      <c r="A6" s="4" t="s">
        <v>424</v>
      </c>
    </row>
    <row r="7" spans="1:3">
      <c r="A7" s="3" t="s">
        <v>422</v>
      </c>
    </row>
    <row r="8" spans="1:3">
      <c r="A8" s="4" t="s">
        <v>425</v>
      </c>
      <c r="B8" s="4" t="s">
        <v>426</v>
      </c>
    </row>
    <row r="9" spans="1:3">
      <c r="A9" s="4" t="s">
        <v>427</v>
      </c>
      <c r="B9" s="7" t="n">
        <v>100</v>
      </c>
    </row>
    <row r="10" spans="1:3">
      <c r="A10" s="4" t="s">
        <v>423</v>
      </c>
      <c r="B10" s="5" t="n">
        <v>33600</v>
      </c>
    </row>
    <row r="11" spans="1:3">
      <c r="A11" s="4" t="s">
        <v>428</v>
      </c>
      <c r="B11" s="4" t="s">
        <v>429</v>
      </c>
    </row>
    <row r="12" spans="1:3">
      <c r="A12" s="4" t="s">
        <v>430</v>
      </c>
    </row>
    <row r="13" spans="1:3">
      <c r="A13" s="3" t="s">
        <v>422</v>
      </c>
    </row>
    <row r="14" spans="1:3">
      <c r="A14" s="4" t="s">
        <v>425</v>
      </c>
      <c r="B14" s="4" t="s">
        <v>426</v>
      </c>
    </row>
    <row r="15" spans="1:3">
      <c r="A15" s="4" t="s">
        <v>427</v>
      </c>
      <c r="B15" s="8" t="n">
        <v>58.25</v>
      </c>
    </row>
    <row r="16" spans="1:3">
      <c r="A16" s="4" t="s">
        <v>423</v>
      </c>
      <c r="B16" s="5" t="n">
        <v>16077</v>
      </c>
    </row>
    <row r="17" spans="1:3">
      <c r="A17" s="4" t="s">
        <v>428</v>
      </c>
      <c r="B17" s="4" t="s">
        <v>431</v>
      </c>
    </row>
    <row r="18" spans="1:3">
      <c r="A18" s="4" t="s">
        <v>432</v>
      </c>
    </row>
    <row r="19" spans="1:3">
      <c r="A19" s="3" t="s">
        <v>422</v>
      </c>
    </row>
    <row r="20" spans="1:3">
      <c r="A20" s="4" t="s">
        <v>425</v>
      </c>
      <c r="B20" s="4" t="s">
        <v>275</v>
      </c>
    </row>
    <row r="21" spans="1:3">
      <c r="A21" s="4" t="s">
        <v>427</v>
      </c>
      <c r="B21" s="8" t="n">
        <v>38.5</v>
      </c>
    </row>
    <row r="22" spans="1:3">
      <c r="A22" s="4" t="s">
        <v>423</v>
      </c>
      <c r="B22" s="5" t="n">
        <v>20000</v>
      </c>
    </row>
    <row r="23" spans="1:3">
      <c r="A23" s="4" t="s">
        <v>428</v>
      </c>
      <c r="B23" s="4" t="s">
        <v>433</v>
      </c>
    </row>
    <row r="24" spans="1:3">
      <c r="A24" s="4" t="s">
        <v>434</v>
      </c>
    </row>
    <row r="25" spans="1:3">
      <c r="A25" s="3" t="s">
        <v>422</v>
      </c>
    </row>
    <row r="26" spans="1:3">
      <c r="A26" s="4" t="s">
        <v>425</v>
      </c>
      <c r="B26" s="4" t="s">
        <v>426</v>
      </c>
    </row>
    <row r="27" spans="1:3">
      <c r="A27" s="4" t="s">
        <v>427</v>
      </c>
      <c r="B27" s="8" t="n">
        <v>62.5</v>
      </c>
    </row>
    <row r="28" spans="1:3">
      <c r="A28" s="4" t="s">
        <v>423</v>
      </c>
      <c r="B28" s="5" t="n">
        <v>41100</v>
      </c>
    </row>
    <row r="29" spans="1:3">
      <c r="A29" s="4" t="s">
        <v>428</v>
      </c>
      <c r="B29" s="4" t="s">
        <v>435</v>
      </c>
    </row>
    <row r="30" spans="1:3">
      <c r="A30" s="4" t="s">
        <v>436</v>
      </c>
    </row>
    <row r="31" spans="1:3">
      <c r="A31" s="3" t="s">
        <v>422</v>
      </c>
    </row>
    <row r="32" spans="1:3">
      <c r="A32" s="4" t="s">
        <v>425</v>
      </c>
      <c r="B32" s="4" t="s">
        <v>426</v>
      </c>
    </row>
    <row r="33" spans="1:3">
      <c r="A33" s="4" t="s">
        <v>427</v>
      </c>
      <c r="B33" s="7" t="n">
        <v>27</v>
      </c>
    </row>
    <row r="34" spans="1:3">
      <c r="A34" s="4" t="s">
        <v>423</v>
      </c>
      <c r="B34" s="5" t="n">
        <v>60000</v>
      </c>
      <c r="C34" s="4" t="s">
        <v>331</v>
      </c>
    </row>
    <row r="35" spans="1:3">
      <c r="A35" s="4" t="s">
        <v>428</v>
      </c>
      <c r="B35" s="4" t="s">
        <v>437</v>
      </c>
    </row>
    <row r="36" spans="1:3">
      <c r="A36" s="4" t="s">
        <v>438</v>
      </c>
    </row>
    <row r="37" spans="1:3">
      <c r="A37" s="3" t="s">
        <v>422</v>
      </c>
    </row>
    <row r="38" spans="1:3">
      <c r="A38" s="4" t="s">
        <v>425</v>
      </c>
      <c r="B38" s="4" t="s">
        <v>275</v>
      </c>
    </row>
    <row r="39" spans="1:3">
      <c r="A39" s="4" t="s">
        <v>427</v>
      </c>
      <c r="B39" s="8" t="n">
        <v>51.5</v>
      </c>
    </row>
    <row r="40" spans="1:3">
      <c r="A40" s="4" t="s">
        <v>423</v>
      </c>
      <c r="B40" s="5" t="n">
        <v>3539</v>
      </c>
    </row>
    <row r="41" spans="1:3">
      <c r="A41" s="4" t="s">
        <v>428</v>
      </c>
      <c r="B41" s="4" t="s">
        <v>439</v>
      </c>
    </row>
    <row r="42" spans="1:3">
      <c r="A42" s="4" t="s">
        <v>440</v>
      </c>
    </row>
    <row r="43" spans="1:3">
      <c r="A43" s="3" t="s">
        <v>422</v>
      </c>
    </row>
    <row r="44" spans="1:3">
      <c r="A44" s="4" t="s">
        <v>425</v>
      </c>
      <c r="B44" s="4" t="s">
        <v>275</v>
      </c>
    </row>
    <row r="45" spans="1:3">
      <c r="A45" s="4" t="s">
        <v>427</v>
      </c>
      <c r="B45" s="8" t="n">
        <v>40.5</v>
      </c>
    </row>
    <row r="46" spans="1:3">
      <c r="A46" s="4" t="s">
        <v>423</v>
      </c>
      <c r="B46" s="5" t="n">
        <v>20000</v>
      </c>
    </row>
    <row r="47" spans="1:3">
      <c r="A47" s="4" t="s">
        <v>428</v>
      </c>
      <c r="B47" s="4" t="s">
        <v>441</v>
      </c>
    </row>
    <row r="48" spans="1:3">
      <c r="A48" s="4" t="s">
        <v>442</v>
      </c>
    </row>
    <row r="49" spans="1:3">
      <c r="A49" s="3" t="s">
        <v>422</v>
      </c>
    </row>
    <row r="50" spans="1:3">
      <c r="A50" s="4" t="s">
        <v>425</v>
      </c>
      <c r="B50" s="4" t="s">
        <v>426</v>
      </c>
    </row>
    <row r="51" spans="1:3">
      <c r="A51" s="4" t="s">
        <v>427</v>
      </c>
      <c r="B51" s="8" t="n">
        <v>62.5</v>
      </c>
    </row>
    <row r="52" spans="1:3">
      <c r="A52" s="4" t="s">
        <v>423</v>
      </c>
      <c r="B52" s="5" t="n">
        <v>1200</v>
      </c>
    </row>
    <row r="53" spans="1:3">
      <c r="A53" s="4" t="s">
        <v>428</v>
      </c>
      <c r="B53" s="4" t="s">
        <v>443</v>
      </c>
    </row>
    <row r="54" spans="1:3">
      <c r="A54" s="4" t="s">
        <v>444</v>
      </c>
    </row>
    <row r="55" spans="1:3">
      <c r="A55" s="3" t="s">
        <v>422</v>
      </c>
    </row>
    <row r="56" spans="1:3">
      <c r="A56" s="4" t="s">
        <v>425</v>
      </c>
      <c r="B56" s="4" t="s">
        <v>275</v>
      </c>
    </row>
    <row r="57" spans="1:3">
      <c r="A57" s="4" t="s">
        <v>427</v>
      </c>
      <c r="B57" s="7" t="n">
        <v>50</v>
      </c>
    </row>
    <row r="58" spans="1:3">
      <c r="A58" s="4" t="s">
        <v>423</v>
      </c>
      <c r="B58" s="5" t="n">
        <v>1000</v>
      </c>
    </row>
    <row r="59" spans="1:3">
      <c r="A59" s="4" t="s">
        <v>428</v>
      </c>
      <c r="B59" s="4" t="s">
        <v>445</v>
      </c>
    </row>
    <row r="60" spans="1:3">
      <c r="A60" s="4" t="s">
        <v>446</v>
      </c>
    </row>
    <row r="61" spans="1:3">
      <c r="A61" s="3" t="s">
        <v>422</v>
      </c>
    </row>
    <row r="62" spans="1:3">
      <c r="A62" s="4" t="s">
        <v>425</v>
      </c>
      <c r="B62" s="4" t="s">
        <v>271</v>
      </c>
    </row>
    <row r="63" spans="1:3">
      <c r="A63" s="4" t="s">
        <v>427</v>
      </c>
      <c r="B63" s="8" t="n">
        <v>0.25</v>
      </c>
    </row>
    <row r="64" spans="1:3">
      <c r="A64" s="4" t="s">
        <v>423</v>
      </c>
      <c r="B64" s="5" t="n">
        <v>34483</v>
      </c>
    </row>
    <row r="65" spans="1:3">
      <c r="A65" s="4" t="s">
        <v>428</v>
      </c>
      <c r="B65" s="4" t="s">
        <v>447</v>
      </c>
    </row>
    <row r="66" spans="1:3">
      <c r="A66" s="4" t="s">
        <v>395</v>
      </c>
    </row>
    <row r="67" spans="1:3">
      <c r="A67" s="3" t="s">
        <v>422</v>
      </c>
    </row>
    <row r="68" spans="1:3">
      <c r="A68" s="4" t="s">
        <v>425</v>
      </c>
      <c r="B68" s="4" t="s">
        <v>271</v>
      </c>
    </row>
    <row r="69" spans="1:3">
      <c r="A69" s="4" t="s">
        <v>427</v>
      </c>
      <c r="B69" s="8" t="n">
        <v>0.25</v>
      </c>
    </row>
    <row r="70" spans="1:3">
      <c r="A70" s="4" t="s">
        <v>423</v>
      </c>
      <c r="B70" s="5" t="n">
        <v>15957</v>
      </c>
    </row>
    <row r="71" spans="1:3">
      <c r="A71" s="4" t="s">
        <v>428</v>
      </c>
      <c r="B71" s="4" t="s">
        <v>448</v>
      </c>
    </row>
    <row r="72" spans="1:3">
      <c r="A72" s="4" t="s">
        <v>398</v>
      </c>
    </row>
    <row r="73" spans="1:3">
      <c r="A73" s="3" t="s">
        <v>422</v>
      </c>
    </row>
    <row r="74" spans="1:3">
      <c r="A74" s="4" t="s">
        <v>425</v>
      </c>
      <c r="B74" s="4" t="s">
        <v>271</v>
      </c>
    </row>
    <row r="75" spans="1:3">
      <c r="A75" s="4" t="s">
        <v>427</v>
      </c>
      <c r="B75" s="8" t="n">
        <v>0.25</v>
      </c>
    </row>
    <row r="76" spans="1:3">
      <c r="A76" s="4" t="s">
        <v>423</v>
      </c>
      <c r="B76" s="5" t="n">
        <v>35242</v>
      </c>
    </row>
    <row r="77" spans="1:3">
      <c r="A77" s="4" t="s">
        <v>428</v>
      </c>
      <c r="B77" s="4" t="s">
        <v>449</v>
      </c>
    </row>
    <row r="78" spans="1:3">
      <c r="A78" s="4" t="s">
        <v>450</v>
      </c>
    </row>
    <row r="79" spans="1:3">
      <c r="A79" s="3" t="s">
        <v>422</v>
      </c>
    </row>
    <row r="80" spans="1:3">
      <c r="A80" s="4" t="s">
        <v>425</v>
      </c>
      <c r="B80" s="4" t="s">
        <v>426</v>
      </c>
    </row>
    <row r="81" spans="1:3">
      <c r="A81" s="4" t="s">
        <v>427</v>
      </c>
      <c r="B81" s="8" t="n">
        <v>5.25</v>
      </c>
    </row>
    <row r="82" spans="1:3">
      <c r="A82" s="4" t="s">
        <v>423</v>
      </c>
      <c r="B82" s="5" t="n">
        <v>300000</v>
      </c>
    </row>
    <row r="83" spans="1:3">
      <c r="A83" s="4" t="s">
        <v>428</v>
      </c>
      <c r="B83" s="4" t="s">
        <v>451</v>
      </c>
    </row>
    <row r="84" spans="1:3">
      <c r="A84" s="4" t="s">
        <v>452</v>
      </c>
    </row>
    <row r="85" spans="1:3">
      <c r="A85" s="3" t="s">
        <v>422</v>
      </c>
    </row>
    <row r="86" spans="1:3">
      <c r="A86" s="4" t="s">
        <v>425</v>
      </c>
      <c r="B86" s="4" t="s">
        <v>426</v>
      </c>
    </row>
    <row r="87" spans="1:3">
      <c r="A87" s="4" t="s">
        <v>427</v>
      </c>
      <c r="B87" s="8" t="n">
        <v>5.25</v>
      </c>
    </row>
    <row r="88" spans="1:3">
      <c r="A88" s="4" t="s">
        <v>423</v>
      </c>
      <c r="B88" s="5" t="n">
        <v>95000</v>
      </c>
    </row>
    <row r="89" spans="1:3">
      <c r="A89" s="4" t="s">
        <v>428</v>
      </c>
      <c r="B89" s="4" t="s">
        <v>453</v>
      </c>
    </row>
    <row r="90" spans="1:3">
      <c r="A90" s="4" t="s">
        <v>454</v>
      </c>
    </row>
    <row r="91" spans="1:3">
      <c r="A91" s="3" t="s">
        <v>422</v>
      </c>
    </row>
    <row r="92" spans="1:3">
      <c r="A92" s="4" t="s">
        <v>425</v>
      </c>
      <c r="B92" s="4" t="s">
        <v>426</v>
      </c>
    </row>
    <row r="93" spans="1:3">
      <c r="A93" s="4" t="s">
        <v>427</v>
      </c>
      <c r="B93" s="8" t="n">
        <v>5.25</v>
      </c>
    </row>
    <row r="94" spans="1:3">
      <c r="A94" s="4" t="s">
        <v>423</v>
      </c>
      <c r="B94" s="5" t="n">
        <v>205000</v>
      </c>
    </row>
    <row r="95" spans="1:3">
      <c r="A95" s="4" t="s">
        <v>428</v>
      </c>
      <c r="B95" s="4" t="s">
        <v>455</v>
      </c>
    </row>
    <row r="96" spans="1:3">
      <c r="A96" s="4" t="s">
        <v>456</v>
      </c>
    </row>
    <row r="97" spans="1:3">
      <c r="A97" s="3" t="s">
        <v>422</v>
      </c>
    </row>
    <row r="98" spans="1:3">
      <c r="A98" s="4" t="s">
        <v>425</v>
      </c>
      <c r="B98" s="4" t="s">
        <v>426</v>
      </c>
    </row>
    <row r="99" spans="1:3">
      <c r="A99" s="4" t="s">
        <v>427</v>
      </c>
      <c r="B99" s="8" t="n">
        <v>0.7</v>
      </c>
    </row>
    <row r="100" spans="1:3">
      <c r="A100" s="4" t="s">
        <v>423</v>
      </c>
      <c r="B100" s="5" t="n">
        <v>1102500</v>
      </c>
    </row>
    <row r="101" spans="1:3">
      <c r="A101" s="4" t="s">
        <v>428</v>
      </c>
      <c r="B101" s="4" t="s">
        <v>457</v>
      </c>
    </row>
    <row r="102" spans="1:3">
      <c r="A102" s="4" t="s">
        <v>458</v>
      </c>
    </row>
    <row r="103" spans="1:3">
      <c r="A103" s="3" t="s">
        <v>422</v>
      </c>
    </row>
    <row r="104" spans="1:3">
      <c r="A104" s="4" t="s">
        <v>423</v>
      </c>
      <c r="B104" s="5" t="n">
        <v>1984698</v>
      </c>
      <c r="C104" s="4" t="s">
        <v>459</v>
      </c>
    </row>
    <row r="105" spans="1:3"/>
    <row r="106" spans="1:3">
      <c r="A106" s="4" t="s">
        <v>331</v>
      </c>
      <c r="B106" s="4" t="s">
        <v>460</v>
      </c>
    </row>
    <row r="107" spans="1:3">
      <c r="A107" s="4" t="s">
        <v>459</v>
      </c>
      <c r="B107" s="4" t="s">
        <v>461</v>
      </c>
    </row>
  </sheetData>
  <mergeCells count="6">
    <mergeCell ref="A1:A2"/>
    <mergeCell ref="B1:C1"/>
    <mergeCell ref="B2:C2"/>
    <mergeCell ref="A105:C105"/>
    <mergeCell ref="B106:C106"/>
    <mergeCell ref="B107:C10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63</v>
      </c>
      <c r="C1" s="2" t="s">
        <v>464</v>
      </c>
      <c r="D1" s="2" t="s">
        <v>381</v>
      </c>
    </row>
    <row r="2" spans="1:4">
      <c r="A2" s="4" t="s">
        <v>465</v>
      </c>
    </row>
    <row r="3" spans="1:4">
      <c r="A3" s="3" t="s">
        <v>410</v>
      </c>
    </row>
    <row r="4" spans="1:4">
      <c r="A4" s="4" t="s">
        <v>397</v>
      </c>
      <c r="B4" s="8" t="n">
        <v>7.5</v>
      </c>
      <c r="C4" s="8" t="n">
        <v>7.5</v>
      </c>
      <c r="D4" s="7" t="n">
        <v>5</v>
      </c>
    </row>
    <row r="5" spans="1:4">
      <c r="A5" s="4" t="s">
        <v>466</v>
      </c>
      <c r="B5" s="5" t="n">
        <v>433638</v>
      </c>
    </row>
    <row r="6" spans="1:4">
      <c r="A6" s="4" t="s">
        <v>467</v>
      </c>
    </row>
    <row r="7" spans="1:4">
      <c r="A7" s="3" t="s">
        <v>410</v>
      </c>
    </row>
    <row r="8" spans="1:4">
      <c r="A8" s="4" t="s">
        <v>466</v>
      </c>
      <c r="B8" s="5" t="n">
        <v>90909</v>
      </c>
    </row>
    <row r="9" spans="1:4">
      <c r="A9" s="4" t="s">
        <v>468</v>
      </c>
    </row>
    <row r="10" spans="1:4">
      <c r="A10" s="3" t="s">
        <v>410</v>
      </c>
    </row>
    <row r="11" spans="1:4">
      <c r="A11" s="4" t="s">
        <v>469</v>
      </c>
      <c r="B11" s="5" t="n">
        <v>600000</v>
      </c>
      <c r="C11" s="5" t="n">
        <v>818182</v>
      </c>
    </row>
    <row r="12" spans="1:4">
      <c r="A12" s="4" t="s">
        <v>396</v>
      </c>
      <c r="B12" s="5" t="n">
        <v>600000</v>
      </c>
      <c r="C12" s="5" t="n">
        <v>867272</v>
      </c>
    </row>
    <row r="13" spans="1:4">
      <c r="A13" s="4" t="s">
        <v>470</v>
      </c>
      <c r="B13" s="7" t="n">
        <v>3</v>
      </c>
      <c r="C13" s="9" t="n">
        <v>4.5</v>
      </c>
    </row>
    <row r="14" spans="1:4">
      <c r="A14" s="4" t="s">
        <v>471</v>
      </c>
      <c r="B14" s="7" t="n">
        <v>5</v>
      </c>
    </row>
    <row r="15" spans="1:4">
      <c r="A15" s="4" t="s">
        <v>397</v>
      </c>
      <c r="B15" s="8" t="n">
        <v>5.25</v>
      </c>
    </row>
    <row r="16" spans="1:4">
      <c r="A16" s="4" t="s">
        <v>472</v>
      </c>
    </row>
    <row r="17" spans="1:4">
      <c r="A17" s="3" t="s">
        <v>410</v>
      </c>
    </row>
    <row r="18" spans="1:4">
      <c r="A18" s="4" t="s">
        <v>411</v>
      </c>
      <c r="B18" s="5" t="n">
        <v>395000</v>
      </c>
      <c r="C18" s="5" t="n">
        <v>181818</v>
      </c>
    </row>
    <row r="19" spans="1:4">
      <c r="A19" s="4" t="s">
        <v>396</v>
      </c>
      <c r="B19" s="5" t="n">
        <v>395000</v>
      </c>
      <c r="C19" s="5" t="n">
        <v>1818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3</v>
      </c>
      <c r="B1" s="2" t="s">
        <v>474</v>
      </c>
      <c r="C1" s="2" t="s">
        <v>56</v>
      </c>
    </row>
    <row r="2" spans="1:3">
      <c r="A2" s="3" t="s">
        <v>422</v>
      </c>
    </row>
    <row r="3" spans="1:3">
      <c r="A3" s="4" t="s">
        <v>475</v>
      </c>
      <c r="C3" s="5" t="n">
        <v>1617917</v>
      </c>
    </row>
    <row r="4" spans="1:3">
      <c r="A4" s="4" t="s">
        <v>368</v>
      </c>
    </row>
    <row r="5" spans="1:3">
      <c r="A5" s="3" t="s">
        <v>422</v>
      </c>
    </row>
    <row r="6" spans="1:3">
      <c r="A6" s="4" t="s">
        <v>475</v>
      </c>
      <c r="C6" s="5" t="n">
        <v>1315385</v>
      </c>
    </row>
    <row r="7" spans="1:3">
      <c r="A7" s="4" t="s">
        <v>465</v>
      </c>
    </row>
    <row r="8" spans="1:3">
      <c r="A8" s="3" t="s">
        <v>422</v>
      </c>
    </row>
    <row r="9" spans="1:3">
      <c r="A9" s="4" t="s">
        <v>475</v>
      </c>
      <c r="B9" s="5" t="n">
        <v>1430998</v>
      </c>
    </row>
    <row r="10" spans="1:3">
      <c r="A10" s="4" t="s">
        <v>467</v>
      </c>
    </row>
    <row r="11" spans="1:3">
      <c r="A11" s="3" t="s">
        <v>422</v>
      </c>
    </row>
    <row r="12" spans="1:3">
      <c r="A12" s="4" t="s">
        <v>475</v>
      </c>
      <c r="B12" s="5" t="n">
        <v>299999</v>
      </c>
    </row>
    <row r="13" spans="1:3">
      <c r="A13" s="4" t="s">
        <v>476</v>
      </c>
      <c r="B13" s="5" t="n">
        <v>2727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63</v>
      </c>
      <c r="C1" s="2" t="s">
        <v>464</v>
      </c>
      <c r="D1" s="2" t="s">
        <v>478</v>
      </c>
      <c r="E1" s="2" t="s">
        <v>479</v>
      </c>
    </row>
    <row r="2" spans="1:5">
      <c r="A2" s="4" t="s">
        <v>468</v>
      </c>
    </row>
    <row r="3" spans="1:5">
      <c r="A3" s="3" t="s">
        <v>410</v>
      </c>
    </row>
    <row r="4" spans="1:5">
      <c r="A4" s="4" t="s">
        <v>469</v>
      </c>
      <c r="B4" s="5" t="n">
        <v>600000</v>
      </c>
      <c r="C4" s="5" t="n">
        <v>818182</v>
      </c>
    </row>
    <row r="5" spans="1:5">
      <c r="A5" s="4" t="s">
        <v>471</v>
      </c>
      <c r="B5" s="7" t="n">
        <v>5</v>
      </c>
    </row>
    <row r="6" spans="1:5">
      <c r="A6" s="4" t="s">
        <v>470</v>
      </c>
      <c r="B6" s="7" t="n">
        <v>3</v>
      </c>
      <c r="C6" s="9" t="n">
        <v>4.5</v>
      </c>
    </row>
    <row r="7" spans="1:5">
      <c r="A7" s="4" t="s">
        <v>396</v>
      </c>
      <c r="B7" s="5" t="n">
        <v>600000</v>
      </c>
      <c r="C7" s="5" t="n">
        <v>867272</v>
      </c>
    </row>
    <row r="8" spans="1:5">
      <c r="A8" s="4" t="s">
        <v>472</v>
      </c>
    </row>
    <row r="9" spans="1:5">
      <c r="A9" s="3" t="s">
        <v>410</v>
      </c>
    </row>
    <row r="10" spans="1:5">
      <c r="A10" s="4" t="s">
        <v>396</v>
      </c>
      <c r="B10" s="5" t="n">
        <v>395000</v>
      </c>
      <c r="C10" s="5" t="n">
        <v>181818</v>
      </c>
    </row>
    <row r="11" spans="1:5">
      <c r="A11" s="4" t="s">
        <v>411</v>
      </c>
      <c r="B11" s="5" t="n">
        <v>395000</v>
      </c>
      <c r="C11" s="5" t="n">
        <v>181818</v>
      </c>
    </row>
    <row r="12" spans="1:5">
      <c r="A12" s="4" t="s">
        <v>480</v>
      </c>
    </row>
    <row r="13" spans="1:5">
      <c r="A13" s="3" t="s">
        <v>410</v>
      </c>
    </row>
    <row r="14" spans="1:5">
      <c r="A14" s="4" t="s">
        <v>469</v>
      </c>
      <c r="D14" s="5" t="n">
        <v>725599</v>
      </c>
    </row>
    <row r="15" spans="1:5">
      <c r="A15" s="4" t="s">
        <v>471</v>
      </c>
      <c r="E15" s="8" t="n">
        <v>7.5</v>
      </c>
    </row>
    <row r="16" spans="1:5">
      <c r="A16" s="4" t="s">
        <v>470</v>
      </c>
      <c r="D16" s="9" t="n">
        <v>5.4</v>
      </c>
    </row>
    <row r="17" spans="1:5">
      <c r="A17" s="4" t="s">
        <v>396</v>
      </c>
      <c r="E17" s="5" t="n">
        <v>1451198</v>
      </c>
    </row>
    <row r="18" spans="1:5">
      <c r="A18" s="4" t="s">
        <v>481</v>
      </c>
    </row>
    <row r="19" spans="1:5">
      <c r="A19" s="3" t="s">
        <v>410</v>
      </c>
    </row>
    <row r="20" spans="1:5">
      <c r="A20" s="4" t="s">
        <v>396</v>
      </c>
      <c r="E20" s="5" t="n">
        <v>666666</v>
      </c>
    </row>
    <row r="21" spans="1:5">
      <c r="A21" s="4" t="s">
        <v>411</v>
      </c>
      <c r="D21" s="5" t="n">
        <v>333333</v>
      </c>
    </row>
    <row r="22" spans="1:5">
      <c r="A22" s="4" t="s">
        <v>482</v>
      </c>
    </row>
    <row r="23" spans="1:5">
      <c r="A23" s="3" t="s">
        <v>410</v>
      </c>
    </row>
    <row r="24" spans="1:5">
      <c r="A24" s="4" t="s">
        <v>396</v>
      </c>
      <c r="E24" s="5" t="n">
        <v>426000</v>
      </c>
    </row>
    <row r="25" spans="1:5">
      <c r="A25" s="4" t="s">
        <v>411</v>
      </c>
      <c r="D25" s="5" t="n">
        <v>213000</v>
      </c>
    </row>
    <row r="26" spans="1:5">
      <c r="A26" s="4" t="s">
        <v>483</v>
      </c>
    </row>
    <row r="27" spans="1:5">
      <c r="A27" s="3" t="s">
        <v>410</v>
      </c>
    </row>
    <row r="28" spans="1:5">
      <c r="A28" s="4" t="s">
        <v>396</v>
      </c>
      <c r="E28" s="5" t="n">
        <v>56000</v>
      </c>
    </row>
    <row r="29" spans="1:5">
      <c r="A29" s="4" t="s">
        <v>411</v>
      </c>
      <c r="D29" s="5" t="n">
        <v>2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4</v>
      </c>
      <c r="B1" s="2" t="s">
        <v>1</v>
      </c>
    </row>
    <row r="2" spans="1:3">
      <c r="B2" s="2" t="s">
        <v>2</v>
      </c>
      <c r="C2" s="2" t="s">
        <v>29</v>
      </c>
    </row>
    <row r="3" spans="1:3">
      <c r="A3" s="4" t="s">
        <v>485</v>
      </c>
    </row>
    <row r="4" spans="1:3">
      <c r="A4" s="3" t="s">
        <v>486</v>
      </c>
    </row>
    <row r="5" spans="1:3">
      <c r="A5" s="4" t="s">
        <v>487</v>
      </c>
      <c r="C5" s="5" t="n">
        <v>206238</v>
      </c>
    </row>
    <row r="6" spans="1:3">
      <c r="A6" s="4" t="s">
        <v>488</v>
      </c>
    </row>
    <row r="7" spans="1:3">
      <c r="A7" s="3" t="s">
        <v>486</v>
      </c>
    </row>
    <row r="8" spans="1:3">
      <c r="A8" s="4" t="s">
        <v>487</v>
      </c>
      <c r="B8" s="5" t="n">
        <v>400</v>
      </c>
      <c r="C8" s="5" t="n">
        <v>237559</v>
      </c>
    </row>
    <row r="9" spans="1:3">
      <c r="A9" s="4" t="s">
        <v>489</v>
      </c>
    </row>
    <row r="10" spans="1:3">
      <c r="A10" s="3" t="s">
        <v>486</v>
      </c>
    </row>
    <row r="11" spans="1:3">
      <c r="A11" s="4" t="s">
        <v>490</v>
      </c>
      <c r="B11" s="5" t="n">
        <v>0</v>
      </c>
      <c r="C11" s="5" t="n">
        <v>1400</v>
      </c>
    </row>
    <row r="12" spans="1:3">
      <c r="A12" s="4" t="s">
        <v>491</v>
      </c>
      <c r="B12" s="4" t="s">
        <v>275</v>
      </c>
    </row>
    <row r="13" spans="1:3">
      <c r="A13" s="4" t="s">
        <v>492</v>
      </c>
    </row>
    <row r="14" spans="1:3">
      <c r="A14" s="3" t="s">
        <v>486</v>
      </c>
    </row>
    <row r="15" spans="1:3">
      <c r="A15" s="4" t="s">
        <v>487</v>
      </c>
      <c r="B15" s="5" t="n">
        <v>618550</v>
      </c>
      <c r="C15" s="5" t="n">
        <v>10891</v>
      </c>
    </row>
    <row r="16" spans="1:3">
      <c r="A16" s="4" t="s">
        <v>493</v>
      </c>
      <c r="B16" s="9" t="n">
        <v>0.9</v>
      </c>
      <c r="C16" s="9"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94</v>
      </c>
      <c r="B1" s="2" t="s">
        <v>1</v>
      </c>
    </row>
    <row r="2" spans="1:2">
      <c r="B2" s="2" t="s">
        <v>29</v>
      </c>
    </row>
    <row r="3" spans="1:2">
      <c r="A3" s="3" t="s">
        <v>159</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8</v>
      </c>
      <c r="D1" s="2" t="s">
        <v>1</v>
      </c>
    </row>
    <row r="2" spans="1:5">
      <c r="B2" s="2" t="s">
        <v>2</v>
      </c>
      <c r="C2" s="2" t="s">
        <v>29</v>
      </c>
      <c r="D2" s="2" t="s">
        <v>2</v>
      </c>
      <c r="E2" s="2" t="s">
        <v>29</v>
      </c>
    </row>
    <row r="3" spans="1:5">
      <c r="A3" s="3" t="s">
        <v>504</v>
      </c>
    </row>
    <row r="4" spans="1:5">
      <c r="A4" s="4" t="s">
        <v>505</v>
      </c>
      <c r="B4" s="7" t="n">
        <v>444</v>
      </c>
      <c r="C4" s="7" t="n">
        <v>1497</v>
      </c>
      <c r="D4" s="7" t="n">
        <v>1265</v>
      </c>
      <c r="E4" s="7" t="n">
        <v>3666</v>
      </c>
    </row>
    <row r="5" spans="1:5">
      <c r="A5" s="4" t="s">
        <v>506</v>
      </c>
    </row>
    <row r="6" spans="1:5">
      <c r="A6" s="3" t="s">
        <v>504</v>
      </c>
    </row>
    <row r="7" spans="1:5">
      <c r="A7" s="4" t="s">
        <v>505</v>
      </c>
      <c r="B7" s="5" t="n">
        <v>10</v>
      </c>
      <c r="C7" s="5" t="n">
        <v>83</v>
      </c>
      <c r="D7" s="5" t="n">
        <v>42</v>
      </c>
      <c r="E7" s="5" t="n">
        <v>167</v>
      </c>
    </row>
    <row r="8" spans="1:5">
      <c r="A8" s="4" t="s">
        <v>507</v>
      </c>
    </row>
    <row r="9" spans="1:5">
      <c r="A9" s="3" t="s">
        <v>504</v>
      </c>
    </row>
    <row r="10" spans="1:5">
      <c r="A10" s="4" t="s">
        <v>505</v>
      </c>
      <c r="B10" s="5" t="n">
        <v>94</v>
      </c>
      <c r="C10" s="5" t="n">
        <v>372</v>
      </c>
      <c r="D10" s="5" t="n">
        <v>278</v>
      </c>
      <c r="E10" s="5" t="n">
        <v>1023</v>
      </c>
    </row>
    <row r="11" spans="1:5">
      <c r="A11" s="4" t="s">
        <v>508</v>
      </c>
    </row>
    <row r="12" spans="1:5">
      <c r="A12" s="3" t="s">
        <v>504</v>
      </c>
    </row>
    <row r="13" spans="1:5">
      <c r="A13" s="4" t="s">
        <v>505</v>
      </c>
      <c r="B13" s="5" t="n">
        <v>58</v>
      </c>
      <c r="C13" s="5" t="n">
        <v>340</v>
      </c>
      <c r="D13" s="5" t="n">
        <v>154</v>
      </c>
      <c r="E13" s="5" t="n">
        <v>710</v>
      </c>
    </row>
    <row r="14" spans="1:5">
      <c r="A14" s="4" t="s">
        <v>509</v>
      </c>
    </row>
    <row r="15" spans="1:5">
      <c r="A15" s="3" t="s">
        <v>504</v>
      </c>
    </row>
    <row r="16" spans="1:5">
      <c r="A16" s="4" t="s">
        <v>505</v>
      </c>
      <c r="B16" s="7" t="n">
        <v>282</v>
      </c>
      <c r="C16" s="7" t="n">
        <v>702</v>
      </c>
      <c r="D16" s="7" t="n">
        <v>791</v>
      </c>
      <c r="E16" s="7" t="n">
        <v>17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263</v>
      </c>
    </row>
    <row r="3" spans="1:2">
      <c r="A3" s="3" t="s">
        <v>159</v>
      </c>
    </row>
    <row r="4" spans="1:2">
      <c r="A4" s="4" t="s">
        <v>511</v>
      </c>
      <c r="B4" s="9" t="n">
        <v>1.7</v>
      </c>
    </row>
    <row r="5" spans="1:2">
      <c r="A5" s="4" t="s">
        <v>512</v>
      </c>
      <c r="B5"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9</v>
      </c>
    </row>
    <row r="3" spans="1:3">
      <c r="A3" s="4" t="s">
        <v>458</v>
      </c>
    </row>
    <row r="4" spans="1:3">
      <c r="A4" s="3" t="s">
        <v>515</v>
      </c>
    </row>
    <row r="5" spans="1:3">
      <c r="A5" s="4" t="s">
        <v>516</v>
      </c>
      <c r="B5" s="5" t="n">
        <v>1985</v>
      </c>
      <c r="C5" s="5" t="n">
        <v>2779</v>
      </c>
    </row>
    <row r="6" spans="1:3">
      <c r="A6" s="4" t="s">
        <v>517</v>
      </c>
    </row>
    <row r="7" spans="1:3">
      <c r="A7" s="3" t="s">
        <v>515</v>
      </c>
    </row>
    <row r="8" spans="1:3">
      <c r="A8" s="4" t="s">
        <v>516</v>
      </c>
      <c r="B8" s="5" t="n">
        <v>327</v>
      </c>
      <c r="C8" s="5" t="n">
        <v>327</v>
      </c>
    </row>
    <row r="9" spans="1:3">
      <c r="A9" s="4" t="s">
        <v>518</v>
      </c>
    </row>
    <row r="10" spans="1:3">
      <c r="A10" s="3" t="s">
        <v>515</v>
      </c>
    </row>
    <row r="11" spans="1:3">
      <c r="A11" s="4" t="s">
        <v>516</v>
      </c>
      <c r="B11" s="5" t="n">
        <v>0</v>
      </c>
      <c r="C11" s="5" t="n">
        <v>305</v>
      </c>
    </row>
    <row r="12" spans="1:3">
      <c r="A12" s="4" t="s">
        <v>492</v>
      </c>
    </row>
    <row r="13" spans="1:3">
      <c r="A13" s="3" t="s">
        <v>515</v>
      </c>
    </row>
    <row r="14" spans="1:3">
      <c r="A14" s="4" t="s">
        <v>516</v>
      </c>
      <c r="B14" s="5" t="n">
        <v>615</v>
      </c>
      <c r="C14" s="5" t="n">
        <v>205</v>
      </c>
    </row>
    <row r="15" spans="1:3">
      <c r="A15" s="4" t="s">
        <v>489</v>
      </c>
    </row>
    <row r="16" spans="1:3">
      <c r="A16" s="3" t="s">
        <v>515</v>
      </c>
    </row>
    <row r="17" spans="1:3">
      <c r="A17" s="4" t="s">
        <v>516</v>
      </c>
      <c r="B17" s="5" t="n">
        <v>168</v>
      </c>
      <c r="C17" s="5" t="n">
        <v>1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9</v>
      </c>
      <c r="B1" s="2" t="s">
        <v>28</v>
      </c>
      <c r="D1" s="2" t="s">
        <v>1</v>
      </c>
    </row>
    <row r="2" spans="1:5">
      <c r="B2" s="2" t="s">
        <v>2</v>
      </c>
      <c r="C2" s="2" t="s">
        <v>29</v>
      </c>
      <c r="D2" s="2" t="s">
        <v>2</v>
      </c>
      <c r="E2" s="2" t="s">
        <v>29</v>
      </c>
    </row>
    <row r="3" spans="1:5">
      <c r="A3" s="3" t="s">
        <v>167</v>
      </c>
    </row>
    <row r="4" spans="1:5">
      <c r="A4" s="4" t="s">
        <v>520</v>
      </c>
      <c r="B4" s="9" t="n">
        <v>0.3</v>
      </c>
      <c r="C4" s="7" t="n">
        <v>0</v>
      </c>
      <c r="D4" s="9" t="n">
        <v>0.5</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v>
      </c>
      <c r="B1" s="2" t="s">
        <v>1</v>
      </c>
    </row>
    <row r="2" spans="1:3">
      <c r="B2" s="2" t="s">
        <v>2</v>
      </c>
      <c r="C2" s="2" t="s">
        <v>29</v>
      </c>
    </row>
    <row r="3" spans="1:3">
      <c r="A3" s="3" t="s">
        <v>93</v>
      </c>
    </row>
    <row r="4" spans="1:3">
      <c r="A4" s="4" t="s">
        <v>43</v>
      </c>
      <c r="B4" s="7" t="n">
        <v>-12825</v>
      </c>
      <c r="C4" s="7" t="n">
        <v>-15322</v>
      </c>
    </row>
    <row r="5" spans="1:3">
      <c r="A5" s="3" t="s">
        <v>94</v>
      </c>
    </row>
    <row r="6" spans="1:3">
      <c r="A6" s="4" t="s">
        <v>95</v>
      </c>
      <c r="B6" s="5" t="n">
        <v>2410</v>
      </c>
      <c r="C6" s="5" t="n">
        <v>3057</v>
      </c>
    </row>
    <row r="7" spans="1:3">
      <c r="A7" s="4" t="s">
        <v>96</v>
      </c>
      <c r="B7" s="5" t="n">
        <v>1265</v>
      </c>
      <c r="C7" s="5" t="n">
        <v>3666</v>
      </c>
    </row>
    <row r="8" spans="1:3">
      <c r="A8" s="4" t="s">
        <v>97</v>
      </c>
      <c r="B8" s="5" t="n">
        <v>1532</v>
      </c>
      <c r="C8" s="5" t="n">
        <v>1740</v>
      </c>
    </row>
    <row r="9" spans="1:3">
      <c r="A9" s="4" t="s">
        <v>98</v>
      </c>
      <c r="B9" s="5" t="n">
        <v>-259</v>
      </c>
      <c r="C9" s="5" t="n">
        <v>-235</v>
      </c>
    </row>
    <row r="10" spans="1:3">
      <c r="A10" s="4" t="s">
        <v>99</v>
      </c>
      <c r="B10" s="5" t="n">
        <v>129</v>
      </c>
      <c r="C10" s="5" t="n">
        <v>0</v>
      </c>
    </row>
    <row r="11" spans="1:3">
      <c r="A11" s="4" t="s">
        <v>100</v>
      </c>
      <c r="B11" s="5" t="n">
        <v>0</v>
      </c>
      <c r="C11" s="5" t="n">
        <v>1145</v>
      </c>
    </row>
    <row r="12" spans="1:3">
      <c r="A12" s="3" t="s">
        <v>101</v>
      </c>
    </row>
    <row r="13" spans="1:3">
      <c r="A13" s="4" t="s">
        <v>102</v>
      </c>
      <c r="B13" s="5" t="n">
        <v>2549</v>
      </c>
      <c r="C13" s="5" t="n">
        <v>1440</v>
      </c>
    </row>
    <row r="14" spans="1:3">
      <c r="A14" s="4" t="s">
        <v>59</v>
      </c>
      <c r="B14" s="5" t="n">
        <v>990</v>
      </c>
      <c r="C14" s="5" t="n">
        <v>675</v>
      </c>
    </row>
    <row r="15" spans="1:3">
      <c r="A15" s="4" t="s">
        <v>103</v>
      </c>
      <c r="B15" s="5" t="n">
        <v>2064</v>
      </c>
      <c r="C15" s="5" t="n">
        <v>-1318</v>
      </c>
    </row>
    <row r="16" spans="1:3">
      <c r="A16" s="4" t="s">
        <v>69</v>
      </c>
      <c r="B16" s="5" t="n">
        <v>-263</v>
      </c>
      <c r="C16" s="5" t="n">
        <v>365</v>
      </c>
    </row>
    <row r="17" spans="1:3">
      <c r="A17" s="4" t="s">
        <v>70</v>
      </c>
      <c r="B17" s="5" t="n">
        <v>-721</v>
      </c>
      <c r="C17" s="5" t="n">
        <v>-121</v>
      </c>
    </row>
    <row r="18" spans="1:3">
      <c r="A18" s="4" t="s">
        <v>104</v>
      </c>
      <c r="B18" s="5" t="n">
        <v>-343</v>
      </c>
      <c r="C18" s="5" t="n">
        <v>-2135</v>
      </c>
    </row>
    <row r="19" spans="1:3">
      <c r="A19" s="4" t="s">
        <v>105</v>
      </c>
      <c r="B19" s="5" t="n">
        <v>-3472</v>
      </c>
      <c r="C19" s="5" t="n">
        <v>-7043</v>
      </c>
    </row>
    <row r="20" spans="1:3">
      <c r="A20" s="3" t="s">
        <v>106</v>
      </c>
    </row>
    <row r="21" spans="1:3">
      <c r="A21" s="4" t="s">
        <v>107</v>
      </c>
      <c r="B21" s="5" t="n">
        <v>0</v>
      </c>
      <c r="C21" s="5" t="n">
        <v>-1051</v>
      </c>
    </row>
    <row r="22" spans="1:3">
      <c r="A22" s="4" t="s">
        <v>108</v>
      </c>
      <c r="B22" s="5" t="n">
        <v>-31</v>
      </c>
      <c r="C22" s="5" t="n">
        <v>-69</v>
      </c>
    </row>
    <row r="23" spans="1:3">
      <c r="A23" s="4" t="s">
        <v>109</v>
      </c>
      <c r="B23" s="5" t="n">
        <v>-31</v>
      </c>
      <c r="C23" s="5" t="n">
        <v>-1120</v>
      </c>
    </row>
    <row r="24" spans="1:3">
      <c r="A24" s="3" t="s">
        <v>110</v>
      </c>
    </row>
    <row r="25" spans="1:3">
      <c r="A25" s="4" t="s">
        <v>111</v>
      </c>
      <c r="B25" s="5" t="n">
        <v>2310</v>
      </c>
      <c r="C25" s="5" t="n">
        <v>7862</v>
      </c>
    </row>
    <row r="26" spans="1:3">
      <c r="A26" s="4" t="s">
        <v>112</v>
      </c>
      <c r="B26" s="5" t="n">
        <v>-359</v>
      </c>
      <c r="C26" s="5" t="n">
        <v>-433</v>
      </c>
    </row>
    <row r="27" spans="1:3">
      <c r="A27" s="4" t="s">
        <v>113</v>
      </c>
      <c r="B27" s="5" t="n">
        <v>-192</v>
      </c>
      <c r="C27" s="5" t="n">
        <v>-1154</v>
      </c>
    </row>
    <row r="28" spans="1:3">
      <c r="A28" s="4" t="s">
        <v>114</v>
      </c>
      <c r="B28" s="5" t="n">
        <v>1759</v>
      </c>
      <c r="C28" s="5" t="n">
        <v>6275</v>
      </c>
    </row>
    <row r="29" spans="1:3">
      <c r="A29" s="4" t="s">
        <v>115</v>
      </c>
      <c r="B29" s="5" t="n">
        <v>4</v>
      </c>
      <c r="C29" s="5" t="n">
        <v>104</v>
      </c>
    </row>
    <row r="30" spans="1:3">
      <c r="A30" s="4" t="s">
        <v>116</v>
      </c>
      <c r="B30" s="5" t="n">
        <v>-1740</v>
      </c>
      <c r="C30" s="5" t="n">
        <v>-1784</v>
      </c>
    </row>
    <row r="31" spans="1:3">
      <c r="A31" s="4" t="s">
        <v>117</v>
      </c>
      <c r="B31" s="5" t="n">
        <v>4598</v>
      </c>
      <c r="C31" s="5" t="n">
        <v>5056</v>
      </c>
    </row>
    <row r="32" spans="1:3">
      <c r="A32" s="4" t="s">
        <v>118</v>
      </c>
      <c r="B32" s="7" t="n">
        <v>2858</v>
      </c>
      <c r="C32" s="7" t="n">
        <v>32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21</v>
      </c>
      <c r="B1" s="2" t="s">
        <v>1</v>
      </c>
    </row>
    <row r="2" spans="1:4">
      <c r="B2" s="2" t="s">
        <v>29</v>
      </c>
      <c r="C2" s="2" t="s">
        <v>2</v>
      </c>
      <c r="D2" s="2" t="s">
        <v>344</v>
      </c>
    </row>
    <row r="3" spans="1:4">
      <c r="A3" s="3" t="s">
        <v>522</v>
      </c>
    </row>
    <row r="4" spans="1:4">
      <c r="A4" s="4" t="s">
        <v>523</v>
      </c>
      <c r="C4" s="7" t="n">
        <v>0</v>
      </c>
    </row>
    <row r="5" spans="1:4">
      <c r="A5" s="4" t="s">
        <v>524</v>
      </c>
      <c r="B5" s="7" t="n">
        <v>6</v>
      </c>
    </row>
    <row r="6" spans="1:4">
      <c r="A6" s="4" t="s">
        <v>525</v>
      </c>
    </row>
    <row r="7" spans="1:4">
      <c r="A7" s="3" t="s">
        <v>522</v>
      </c>
    </row>
    <row r="8" spans="1:4">
      <c r="A8" s="4" t="s">
        <v>349</v>
      </c>
      <c r="D8" s="9" t="n">
        <v>1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56</v>
      </c>
    </row>
    <row r="3" spans="1:3">
      <c r="A3" s="3" t="s">
        <v>527</v>
      </c>
    </row>
    <row r="4" spans="1:3">
      <c r="A4" s="4" t="s">
        <v>528</v>
      </c>
      <c r="B4" s="7" t="n">
        <v>900</v>
      </c>
      <c r="C4" s="7" t="n">
        <v>800</v>
      </c>
    </row>
    <row r="5" spans="1:3">
      <c r="A5" s="4" t="s">
        <v>529</v>
      </c>
      <c r="B5" s="5" t="n">
        <v>626</v>
      </c>
    </row>
    <row r="6" spans="1:3">
      <c r="A6" s="4" t="s">
        <v>530</v>
      </c>
      <c r="B6" s="5" t="n">
        <v>3476</v>
      </c>
    </row>
    <row r="7" spans="1:3">
      <c r="A7" s="4" t="s">
        <v>531</v>
      </c>
      <c r="B7" s="5" t="n">
        <v>370</v>
      </c>
    </row>
    <row r="8" spans="1:3">
      <c r="A8" s="4" t="s">
        <v>532</v>
      </c>
      <c r="B8" s="5" t="n">
        <v>1709</v>
      </c>
    </row>
    <row r="9" spans="1:3">
      <c r="A9" s="4" t="s">
        <v>533</v>
      </c>
    </row>
    <row r="10" spans="1:3">
      <c r="A10" s="3" t="s">
        <v>527</v>
      </c>
    </row>
    <row r="11" spans="1:3">
      <c r="A11" s="4" t="s">
        <v>534</v>
      </c>
      <c r="B11" s="5" t="n">
        <v>996</v>
      </c>
    </row>
    <row r="12" spans="1:3">
      <c r="A12" s="4" t="s">
        <v>535</v>
      </c>
      <c r="B12" s="5" t="n">
        <v>-198</v>
      </c>
    </row>
    <row r="13" spans="1:3">
      <c r="A13" s="4" t="s">
        <v>536</v>
      </c>
      <c r="B13" s="5" t="n">
        <v>191</v>
      </c>
    </row>
    <row r="14" spans="1:3">
      <c r="A14" s="4" t="s">
        <v>537</v>
      </c>
      <c r="B14" s="5" t="n">
        <v>7</v>
      </c>
    </row>
    <row r="15" spans="1:3">
      <c r="A15" s="4" t="s">
        <v>538</v>
      </c>
      <c r="B15" s="5" t="n">
        <v>996</v>
      </c>
    </row>
    <row r="16" spans="1:3">
      <c r="A16" s="4" t="s">
        <v>539</v>
      </c>
    </row>
    <row r="17" spans="1:3">
      <c r="A17" s="3" t="s">
        <v>527</v>
      </c>
    </row>
    <row r="18" spans="1:3">
      <c r="A18" s="4" t="s">
        <v>540</v>
      </c>
      <c r="B18" s="5" t="n">
        <v>5672</v>
      </c>
    </row>
    <row r="19" spans="1:3">
      <c r="A19" s="4" t="s">
        <v>535</v>
      </c>
      <c r="B19" s="5" t="n">
        <v>-2938</v>
      </c>
    </row>
    <row r="20" spans="1:3">
      <c r="A20" s="4" t="s">
        <v>536</v>
      </c>
      <c r="B20" s="5" t="n">
        <v>2451</v>
      </c>
    </row>
    <row r="21" spans="1:3">
      <c r="A21" s="4" t="s">
        <v>537</v>
      </c>
      <c r="B21" s="5" t="n">
        <v>0</v>
      </c>
    </row>
    <row r="22" spans="1:3">
      <c r="A22" s="4" t="s">
        <v>541</v>
      </c>
      <c r="B22" s="7" t="n">
        <v>51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542</v>
      </c>
      <c r="B1" s="2" t="s">
        <v>28</v>
      </c>
      <c r="D1" s="2" t="s">
        <v>1</v>
      </c>
    </row>
    <row r="2" spans="1:5">
      <c r="B2" s="2" t="s">
        <v>263</v>
      </c>
      <c r="C2" s="2" t="s">
        <v>264</v>
      </c>
      <c r="D2" s="2" t="s">
        <v>263</v>
      </c>
      <c r="E2" s="2" t="s">
        <v>264</v>
      </c>
    </row>
    <row r="3" spans="1:5">
      <c r="A3" s="3" t="s">
        <v>543</v>
      </c>
    </row>
    <row r="4" spans="1:5">
      <c r="A4" s="4" t="s">
        <v>266</v>
      </c>
      <c r="D4" s="5" t="n">
        <v>1</v>
      </c>
    </row>
    <row r="5" spans="1:5">
      <c r="A5" s="4" t="s">
        <v>30</v>
      </c>
      <c r="B5" s="7" t="n">
        <v>18461</v>
      </c>
      <c r="C5" s="7" t="n">
        <v>19438</v>
      </c>
      <c r="D5" s="7" t="n">
        <v>37909</v>
      </c>
      <c r="E5" s="7" t="n">
        <v>41176</v>
      </c>
    </row>
    <row r="6" spans="1:5">
      <c r="A6" s="4" t="s">
        <v>544</v>
      </c>
    </row>
    <row r="7" spans="1:5">
      <c r="A7" s="3" t="s">
        <v>543</v>
      </c>
    </row>
    <row r="8" spans="1:5">
      <c r="A8" s="4" t="s">
        <v>30</v>
      </c>
      <c r="B8" s="5" t="n">
        <v>12670</v>
      </c>
      <c r="C8" s="5" t="n">
        <v>11492</v>
      </c>
      <c r="D8" s="5" t="n">
        <v>25834</v>
      </c>
      <c r="E8" s="5" t="n">
        <v>26457</v>
      </c>
    </row>
    <row r="9" spans="1:5">
      <c r="A9" s="4" t="s">
        <v>545</v>
      </c>
    </row>
    <row r="10" spans="1:5">
      <c r="A10" s="3" t="s">
        <v>543</v>
      </c>
    </row>
    <row r="11" spans="1:5">
      <c r="A11" s="4" t="s">
        <v>30</v>
      </c>
      <c r="B11" s="5" t="n">
        <v>2021</v>
      </c>
      <c r="C11" s="5" t="n">
        <v>2406</v>
      </c>
      <c r="D11" s="5" t="n">
        <v>4085</v>
      </c>
      <c r="E11" s="5" t="n">
        <v>4804</v>
      </c>
    </row>
    <row r="12" spans="1:5">
      <c r="A12" s="4" t="s">
        <v>546</v>
      </c>
    </row>
    <row r="13" spans="1:5">
      <c r="A13" s="3" t="s">
        <v>543</v>
      </c>
    </row>
    <row r="14" spans="1:5">
      <c r="A14" s="4" t="s">
        <v>30</v>
      </c>
      <c r="B14" s="5" t="n">
        <v>1598</v>
      </c>
      <c r="C14" s="5" t="n">
        <v>3197</v>
      </c>
      <c r="D14" s="5" t="n">
        <v>3789</v>
      </c>
      <c r="E14" s="5" t="n">
        <v>5279</v>
      </c>
    </row>
    <row r="15" spans="1:5">
      <c r="A15" s="4" t="s">
        <v>49</v>
      </c>
    </row>
    <row r="16" spans="1:5">
      <c r="A16" s="3" t="s">
        <v>543</v>
      </c>
    </row>
    <row r="17" spans="1:5">
      <c r="A17" s="4" t="s">
        <v>30</v>
      </c>
      <c r="B17" s="7" t="n">
        <v>2172</v>
      </c>
      <c r="C17" s="7" t="n">
        <v>2343</v>
      </c>
      <c r="D17" s="7" t="n">
        <v>4201</v>
      </c>
      <c r="E17" s="7" t="n">
        <v>46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9</v>
      </c>
    </row>
    <row r="3" spans="1:3">
      <c r="A3" s="3" t="s">
        <v>120</v>
      </c>
    </row>
    <row r="4" spans="1:3">
      <c r="A4" s="4" t="s">
        <v>121</v>
      </c>
      <c r="B4" s="7" t="n">
        <v>633</v>
      </c>
      <c r="C4" s="7" t="n">
        <v>819</v>
      </c>
    </row>
    <row r="5" spans="1:3">
      <c r="A5" s="3" t="s">
        <v>122</v>
      </c>
    </row>
    <row r="6" spans="1:3">
      <c r="A6" s="4" t="s">
        <v>123</v>
      </c>
      <c r="B6" s="5" t="n">
        <v>1393</v>
      </c>
      <c r="C6" s="5" t="n">
        <v>972</v>
      </c>
    </row>
    <row r="7" spans="1:3">
      <c r="A7" s="4" t="s">
        <v>124</v>
      </c>
      <c r="B7" s="5" t="n">
        <v>1162</v>
      </c>
      <c r="C7" s="5" t="n">
        <v>73</v>
      </c>
    </row>
    <row r="8" spans="1:3">
      <c r="A8" s="4" t="s">
        <v>125</v>
      </c>
      <c r="B8" s="5" t="n">
        <v>191</v>
      </c>
      <c r="C8" s="5" t="n">
        <v>285</v>
      </c>
    </row>
    <row r="9" spans="1:3">
      <c r="A9" s="4" t="s">
        <v>126</v>
      </c>
      <c r="B9" s="5" t="n">
        <v>0</v>
      </c>
      <c r="C9" s="5" t="n">
        <v>346</v>
      </c>
    </row>
    <row r="10" spans="1:3">
      <c r="A10" s="4" t="s">
        <v>127</v>
      </c>
      <c r="B10" s="7" t="n">
        <v>0</v>
      </c>
      <c r="C10" s="7" t="n">
        <v>1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6:45Z</dcterms:created>
  <dcterms:modified xmlns:dcterms="http://purl.org/dc/terms/" xmlns:xsi="http://www.w3.org/2001/XMLSchema-instance" xsi:type="dcterms:W3CDTF">2018-08-14T16:16:45Z</dcterms:modified>
</cp:coreProperties>
</file>